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Company Information" sheetId="7" state="visible" r:id="rId7"/>
    <sheet xmlns:r="http://schemas.openxmlformats.org/officeDocument/2006/relationships" name="Basis of Presentation and Princ" sheetId="8" state="visible" r:id="rId8"/>
    <sheet xmlns:r="http://schemas.openxmlformats.org/officeDocument/2006/relationships" name="Acquisition"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Net (Loss) Income Per Share" sheetId="15" state="visible" r:id="rId15"/>
    <sheet xmlns:r="http://schemas.openxmlformats.org/officeDocument/2006/relationships" name="Stock-based Compensation Plans" sheetId="16" state="visible" r:id="rId16"/>
    <sheet xmlns:r="http://schemas.openxmlformats.org/officeDocument/2006/relationships" name="Stockholders' Equity" sheetId="17" state="visible" r:id="rId17"/>
    <sheet xmlns:r="http://schemas.openxmlformats.org/officeDocument/2006/relationships" name="Segment and Geographic Informat" sheetId="18" state="visible" r:id="rId18"/>
    <sheet xmlns:r="http://schemas.openxmlformats.org/officeDocument/2006/relationships" name="Basis of Presentation and Pri19" sheetId="19" state="visible" r:id="rId19"/>
    <sheet xmlns:r="http://schemas.openxmlformats.org/officeDocument/2006/relationships" name="Acquisition (Tables)" sheetId="20" state="visible" r:id="rId20"/>
    <sheet xmlns:r="http://schemas.openxmlformats.org/officeDocument/2006/relationships" name="Inventories, net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Net (Loss) Income Per Share (Ta" sheetId="24" state="visible" r:id="rId24"/>
    <sheet xmlns:r="http://schemas.openxmlformats.org/officeDocument/2006/relationships" name="Stockholders' Equity (Tables)" sheetId="25" state="visible" r:id="rId25"/>
    <sheet xmlns:r="http://schemas.openxmlformats.org/officeDocument/2006/relationships" name="Segment and Geographic Inform26" sheetId="26" state="visible" r:id="rId26"/>
    <sheet xmlns:r="http://schemas.openxmlformats.org/officeDocument/2006/relationships" name="Summary of Company Information " sheetId="27" state="visible" r:id="rId27"/>
    <sheet xmlns:r="http://schemas.openxmlformats.org/officeDocument/2006/relationships" name="Basis of Presentation and Pri28" sheetId="28" state="visible" r:id="rId28"/>
    <sheet xmlns:r="http://schemas.openxmlformats.org/officeDocument/2006/relationships" name="Acquisition - Narrative (Detail" sheetId="29" state="visible" r:id="rId29"/>
    <sheet xmlns:r="http://schemas.openxmlformats.org/officeDocument/2006/relationships" name="Acquisition - Assets Acquired a" sheetId="30" state="visible" r:id="rId30"/>
    <sheet xmlns:r="http://schemas.openxmlformats.org/officeDocument/2006/relationships" name="Acquisition - Intangible Assets" sheetId="31" state="visible" r:id="rId31"/>
    <sheet xmlns:r="http://schemas.openxmlformats.org/officeDocument/2006/relationships" name="Inventories, net (Details)"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Income Taxes (Details)" sheetId="35" state="visible" r:id="rId35"/>
    <sheet xmlns:r="http://schemas.openxmlformats.org/officeDocument/2006/relationships" name="Employee Benefit Plans (Details" sheetId="36" state="visible" r:id="rId36"/>
    <sheet xmlns:r="http://schemas.openxmlformats.org/officeDocument/2006/relationships" name="Net (Loss) Income Per Share - C" sheetId="37" state="visible" r:id="rId37"/>
    <sheet xmlns:r="http://schemas.openxmlformats.org/officeDocument/2006/relationships" name="Net (Loss) Income Per Share - N" sheetId="38" state="visible" r:id="rId38"/>
    <sheet xmlns:r="http://schemas.openxmlformats.org/officeDocument/2006/relationships" name="Stock-based Compensation Plans " sheetId="39" state="visible" r:id="rId39"/>
    <sheet xmlns:r="http://schemas.openxmlformats.org/officeDocument/2006/relationships" name="Stockholders' Equity - Schedule" sheetId="40" state="visible" r:id="rId40"/>
    <sheet xmlns:r="http://schemas.openxmlformats.org/officeDocument/2006/relationships" name="Stockholders' Equity - Narrativ"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May 04, 2018</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Current assets:</t>
  </si>
  <si>
    <t>Cash and cash equivalents</t>
  </si>
  <si>
    <t>Accounts receivable, net of allowance for doubtful accounts of $7.5 and $7.3 as of March 31, 2018 and December 31, 2017, respectively</t>
  </si>
  <si>
    <t>Other receivables, net</t>
  </si>
  <si>
    <t>Inventories, net (Note 4)</t>
  </si>
  <si>
    <t>Deposits and prepayment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 (Note 5)</t>
  </si>
  <si>
    <t>Deferred income taxes</t>
  </si>
  <si>
    <t>Other long-term liabilities</t>
  </si>
  <si>
    <t>Claims liabilities</t>
  </si>
  <si>
    <t>Pension liabilities</t>
  </si>
  <si>
    <t>Total liabilities</t>
  </si>
  <si>
    <t>Contingencies (Note 6)</t>
  </si>
  <si>
    <t xml:space="preserve"> </t>
  </si>
  <si>
    <t>Stockholders’ equity:</t>
  </si>
  <si>
    <t>Common stock, $0.01 par value (100,000,000 shares authorized, 52,508,213 and 52,397,668 shares issued; 46,152,263 and 46,165,009 shares outstanding at March 31, 2018 and December 31, 2017, respectively)</t>
  </si>
  <si>
    <t>Additional paid-in capital</t>
  </si>
  <si>
    <t>Treasury stock at cost (6,355,950 and 6,232,659 shares of common stock at March 31, 2018 and December 31, 2017, respectively)</t>
  </si>
  <si>
    <t>Retained earnings</t>
  </si>
  <si>
    <t>Accumulated other comprehensive loss</t>
  </si>
  <si>
    <t>Total stockholders’ equity</t>
  </si>
  <si>
    <t>Total liabilities and stockholders’ equity</t>
  </si>
  <si>
    <t>Condensed Consolidated Balance Sheets (Parentheticals) - USD ($) $ in Millions</t>
  </si>
  <si>
    <t>Allowance for doubtful accounts</t>
  </si>
  <si>
    <t>Stockholders' equity:</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Millions, $ in Millions</t>
  </si>
  <si>
    <t>Mar. 31, 2017</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gains, net</t>
  </si>
  <si>
    <t>(Loss) income before income taxes</t>
  </si>
  <si>
    <t>Benefit from income taxes (Note 7)</t>
  </si>
  <si>
    <t>Net (loss) income</t>
  </si>
  <si>
    <t>Basic and diluted net (loss) income per common share (in dollars per share) (Note 9)</t>
  </si>
  <si>
    <t>Basic weighted-average shares (in shares) (Note 9)</t>
  </si>
  <si>
    <t>Diluted weighted-average shares (in shares) (Note 9)</t>
  </si>
  <si>
    <t>Dividends declared per common share (in dollars per share) (Note 11)</t>
  </si>
  <si>
    <t>Dividends paid per common share (in dollars per share) (Note 11)</t>
  </si>
  <si>
    <t>Condensed Consolidated Statements of Comprehensive Income - USD ($) $ in Millions</t>
  </si>
  <si>
    <t>Statement of Comprehensive Income [Abstract]</t>
  </si>
  <si>
    <t>Foreign currency translation (loss) gains, net</t>
  </si>
  <si>
    <t>Other comprehensive (loss) income, net of tax</t>
  </si>
  <si>
    <t>Comprehensive (loss) income</t>
  </si>
  <si>
    <t>Condensed Consolidated Statements of Cash Flows - USD ($) $ in Millions</t>
  </si>
  <si>
    <t>Cash flows from operating activities:</t>
  </si>
  <si>
    <t>Adjustments to reconcile net (loss) income to net cash provided by operating activities:</t>
  </si>
  <si>
    <t>LIFO and inventory provisions</t>
  </si>
  <si>
    <t>Amortization of debt issuance costs</t>
  </si>
  <si>
    <t>Stock-based compensation expense</t>
  </si>
  <si>
    <t>Bad debt expense, net</t>
  </si>
  <si>
    <t>Loss on disposals</t>
  </si>
  <si>
    <t>Depreciation and amortization</t>
  </si>
  <si>
    <t>Foreign currency gains, net</t>
  </si>
  <si>
    <t>Changes in operating assets and liabilities:</t>
  </si>
  <si>
    <t>Accounts receivable, net</t>
  </si>
  <si>
    <t>Inventories, net</t>
  </si>
  <si>
    <t>Deposits, prepayments and other non-current assets</t>
  </si>
  <si>
    <t>Pension, claims, accrued and other long-term liabilities</t>
  </si>
  <si>
    <t>Net cash provided by operating activities</t>
  </si>
  <si>
    <t>Cash flows from investing activities:</t>
  </si>
  <si>
    <t>Additions to property and equipment, net</t>
  </si>
  <si>
    <t>Capitalization of software and related development costs</t>
  </si>
  <si>
    <t>Net cash used in investing activities</t>
  </si>
  <si>
    <t>Cash flows from financing activities:</t>
  </si>
  <si>
    <t>Borrowings under revolving credit facility</t>
  </si>
  <si>
    <t>Repayments under revolving credit facility</t>
  </si>
  <si>
    <t>Payments of financing costs</t>
  </si>
  <si>
    <t>Payments on capital leases</t>
  </si>
  <si>
    <t>Dividends paid</t>
  </si>
  <si>
    <t>Repurchases of common stock</t>
  </si>
  <si>
    <t>Tax withholdings related to net share settlements of restricted stock units</t>
  </si>
  <si>
    <t>Decrease in book overdrafts</t>
  </si>
  <si>
    <t>Net cash used in financing activities</t>
  </si>
  <si>
    <t>Effects of changes in foreign exchange rates</t>
  </si>
  <si>
    <t>Change in cash, cash equivalents and restricted cash</t>
  </si>
  <si>
    <t>Cash, cash equivalents and restricted cash, beginning of period</t>
  </si>
  <si>
    <t>Cash, cash equivalents and restricted cash, end of period</t>
  </si>
  <si>
    <t>Cash paid (received) during the period for:</t>
  </si>
  <si>
    <t>Income taxes, net</t>
  </si>
  <si>
    <t>Interest</t>
  </si>
  <si>
    <t>Non-cash capital lease obligations incurred</t>
  </si>
  <si>
    <t>Unpaid property and equipment purchases included in accrued liabilities</t>
  </si>
  <si>
    <t>Summary of Company Information</t>
  </si>
  <si>
    <t>Organization, Consolidation and Presentation of Financial Statements [Abstract]</t>
  </si>
  <si>
    <t>Summary of Company Information Business Core-Mark Holding Company, Inc., together with its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45,000 customer locations in the United States (“U.S.”) and Canada. The Company’s customers include traditional convenience stores, drug stores, big box or supercenter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32 distribution centers in the U.S. and Canada (excluding two distribution facilities it operates as a third-party logistics provider). Twenty-seven distribution centers are located in the U.S. and five are located in Canada.</t>
  </si>
  <si>
    <t>Basis of Presentation and Principles of Consolidation</t>
  </si>
  <si>
    <t>Basis of Presentation and Principles of Consolidation The accompanying unaudited condensed consolidated balance sheets as of March 31, 2018 , the unaudited condensed consolidated statements of operations and comprehensive income for the three months ended March 31, 2018 and 2017 , and the unaudited condensed consolidated statements of cash flows for the three months ended March 31, 2018 and 2017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7 has been derived from the Company’s audited financial statements, which are included in its 2017 Annual Report on Form 10-K, filed with the SEC on March 1, 2018 . The unaudited condensed consolidated interim financial statements should be read in conjunction with the Company’s audited consolidated financial statements in its Annual Report on Form 10-K, for the year ended December 31, 2017 . The unaudited condensed consolidated interim financial statements include all adjustments necessary for the fair presentation of the Company's consolidated results of operations, financial position, comprehensive income and cash flows. Results for the interim periods are not necessarily indicative of results to be expected for the full year or any other future periods. All intercompany balances and transactions have been eliminated in the unaudited condensed consolidated interim financial statements. Certain prior period amounts included in the consolidated financial statements have been reclassified to conform to the current period presentation. Adoption of ASC 606 On May 28, 2014, the FASB issued ASU No. 2014-09, Revenue from Contracts with Customers : (Topic 606) (" ASU 2014-09" ) , to supersede nearly all existing revenue recognition guidance under U.S. GAAP. The Company adopted this pronouncement using the modified retrospective method effective January 1, 2018. Pursuant to Topic 606, revenue is recognized when promised goods or services are transferred to customers in an amount that reflects the consideration that is expected to be received for those goods or services. The Company reviewed the following areas: (i) presentation of certain items, including excise taxes on a gross or net basis; (ii) deferral and amortization of contract fulfillment costs; (iii) recognition of contract assets and liabilities for certain contracts that are performed but not completed; and (iv) the timing of recognition of variable consideration received from vendors and paid to customers. The adoption of this pronouncement did not have any material impacts related to the above noted areas, nor any impact to opening retained earnings as of January 1, 2018. Additionally, there were no material impacts on the amount and timing of revenue recognized in the Company's consolidated financial statements. Revenue Recognition A contract with a customer exists when a customer invoice is generated. The Company considers each item on an invoice as an individual performance obligation. The Company recognizes revenue for each performance obligation when ordered items are delivered, control transferred, and legal right of ownership passes to the customer. The Company will continue to include fees charged to customers for shipping and handling activities in net sales and the related costs in cost of goods sold upon transfer of control of ordered products to a customer. Revenues will also continue to b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party distribution centers belonging to certain customers. These revenues represented less than 1% of the Company's total net sales for the three months ended March 31, 2018 . Service fee revenue will continue to be recognized as earned on a monthly basis in accordance with the terms of the management service fee contracts and is included in net sales on the accompanying consolidated statements of operations. Please see footnote 12 - Segment and Geographic Information for the disaggregation of net sales for each of the two geographic areas in which the Company operates and also by major product category. Customers ’ Sales Incentives The Company also provides consideration to customers, such as sales allowances or discounts to its customers on a regular basis. Under ASU 2014-09, these customers’ sales incentives will continue to be recorded as a reduction to net sales as the sales incentive is earned by the customer. Customer sales incentives include volume-based rebates that are accounted for as variable consideration. Additionally, the Company may provide allowances for the customers' commitments to continue using Core-Mark as the supplier. These incentives are known as racking allowances. These allowances may be paid at the inception of the agreement or on a periodic basis. Allowances paid at the inception of the agreement will continue to be deferred and amortized over the period of the distribution agreement as a reduction to sales. Excise Taxes As part of the implementation of ASU 2014-09, the Company determined it is primarily responsible for collecting and remitting state, local and provincial excise taxes on cigarette and other tobacco products and will continue to present excise taxes as part of revenue and remittances as part of cost of goods sold. These excise taxes are a significant component of the Company’s net sales and cost of goods sold. Additionally, federal excise taxes are levied on the manufacturers who, in turn, pass the tax on to the Company as part of the product cost. As a result, federal excise taxes are not a component of the Company’s excise taxes. Contract Costs Under ASU 2014-09, contract costs such as future business expansion and integration costs with customers may be capitalized when they are considered to generate or enhance resources of the Company that will be used in satisfying its performance obligations in the future. These capitalized costs may include customer-specific hiring and training expenses and personnel-related customer information technology costs. Any capitalized costs will be amortized over the initial term of the customer agreement. Costs to obtain and fulfill customer contracts were not material as of March 31, 2018 . Adoption of Other Accounting Pronouncements On March 10, 2017, the FASB issued ASU No. 2017-07, Compensation - Retirement Benefits (Topic 715): Improving the Presentation of Net Periodic Pension Cost and Benefit Cost . The Company adopted this pronouncement effective January 1, 2018. The new guidance requires employers that sponsor defined benefit pension and other post retirement plans to present the service cost component of net benefit cost in the same income statement line item as other employee compensation costs arising from services rendered. The other components of the net periodic benefit cost must be presented separately from the line item that includes the service cost component and outside of the income from operations subtotal. Service cost will continue to be recognized in the Company’s consolidated statements of operations within selling, general and administrative expenses. This change had no impact on consolidated net income. The reclassification of other components of net periodic benefit costs were not material for the Company with the exception of the non-cash pension termination charge during the fourth quarter of 2017 related to the termination of the defined-benefit pension plan. The 2017 pension termination charge will be reclassified in the fourth quarter of 2018 from selling, general and administrative expenses to a new financial statement line item, “Pension Termination Charge”. On February 14,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due to the newly enacted federal corporate tax rate included in the 2017 Tax Cuts and Jobs Act. The Company adopted this pronouncement on a prospective basis effective January 1, 2018, and it did not have a material impact for the Company. Additionally, ASU 2018-02 requires disclosure of the Company’s existing policy of releasing income tax effects from Accumulated Other Comprehensive Income as individual items are adjusted. Recent Accounting Standards or Updates Not Yet Effective On February 25, 2016, the FASB issued ASU No. 2016-02, Leases (Topic 842) ,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including the evaluation of practical expedients. On January 26, 2017, the FASB issued ASU No. 2017-04, Intangibles - Goodwill and Other (Topic 350): Simplifying the Test for Goodwill Impairment .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The Company believes ASU 2017-04 will amend its methodology for determining any goodwill impairment calculations beginning in 2020.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Murphy U.S.A., the Company's largest customer, accounted for approximately 11.7% and 13.1% o f the Company’s net sales for the three months ended March 31, 2018 and March 31, 2017 , respectively. No other customers individually accounted for more than 10% of sales for these periods. No single customer accounted for 10% or more of the Company’s accounts receivables as of March 31, 2018 or December 31, 2017 .</t>
  </si>
  <si>
    <t>Acquisition</t>
  </si>
  <si>
    <t>Business Combinations [Abstract]</t>
  </si>
  <si>
    <t>Acquisition On July 10, 2017 , the Company completed the acquisition of substantially all of the assets of Farner-Bocken Company ("Farner-Bocken"), a regional convenience wholesaler headquartered in Carroll, Iowa. The acquisition increased the Company’s market presence primarily in the Midwestern U.S. and will further enhance the Company’s ability to cost effectively service national and regional retailers. The acquisition was accounted for as a business combination in accordance with ASC 805 - Business Combinations . The total purchase consideration was approximately $174.0 million , of which $169.0 million was paid at closing. The remaining $5.0 million indemnity holdback will be released in annual installments over two years from the date of the agreement, less amounts related to indemnification claims made pursuant to the purchase agreement, if any. The acquisition was funded through borrowings under the Company's revolving credit facility. The fair values of the assets acquired and liabilities assumed were preliminarily determined using the income, cost and market approaches. The following table presents the assets acquired and liabilities assumed, based on their fair values and purchase consideration as of the acquisition date (in millions): July 10, 2017 Accounts receivable $ 43.2 Other receivables 0.4 Inventories 35.5 Deposits and prepayments 10.2 Property and equipment 43.1 Goodwill (tax deductible) 36.8 Other intangible assets 22.6 Less: Capital lease liability (15.8 ) Less: Accrued liabilities, and other (2.0 ) Total consideration $ 174.0 The Company finalized its valuation of its beginning goodwill and intangible assets during the fourth quarter ended December 31, 2017. Based on the valuation, intangible assets acquired include the following (in millions): Fair Value in Millions Useful Life in Years Customer relationships $ 19.7 9-11 Non-competition agreements 0.1 4-6 Trade names 2.8 1-2 Total Other intangible assets $ 22.6 The results of Farner-Bocken's operations have been included in the Company’s unaudited condensed consolidated interim financial statements since the date of acquisition. Simultaneous with the closing of the acquisition, the Company executed a capital lease for a warehouse facility in Carroll, Iowa. The lease has an initial 15 year term and a capital lease obligation of $15.2 million as of March 31, 2018 .</t>
  </si>
  <si>
    <t>Inventory Disclosure [Abstract]</t>
  </si>
  <si>
    <t>Inventories, net Inventories consist of the following (in millions): March 31, December 31, Inventories at FIFO, net of reserves $ 778.1 $ 841.0 Less: LIFO reserve (157.8 ) (151.9 ) Total inventories at LIFO, net of reserves $ 620.3 $ 689.1 Cost of goods sold reflects the application of the last-in, first-out (“LIFO”) method of valuing inventories in the U.S. based upon estimated annual producer price index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57.8 million and $151.9 million higher as of March 31, 2018 and December 31, 2017 , respectively. The Company recorded LIFO expense of $5.9 million and $4.2 million for the three months ended March 31, 2018 and 2017 , respectively.</t>
  </si>
  <si>
    <t>Long-term Debt</t>
  </si>
  <si>
    <t>Debt Disclosure [Abstract]</t>
  </si>
  <si>
    <t>Long-term debt Long-term debt consists of the following (in millions): March 31, December 31, Amounts borrowed (Credit Facility) $ 420.0 $ 488.2 Obligations under capital leases 24.0 24.7 Total long-term debt $ 444.0 $ 512.9 The Company has a revolving credit facility (“Credit Facility”) with a capacity of $750.0 million , as of March 31, 2018 , limited by a borrowing base consisting of eligible accounts receivable and inventories. The Credit Facility expires in March 2022 and has an expansion feature which permits an increase of $200.0 million . All obligations under the Credit Facility are secured by first-priority liens on substantially all of the Company’s present and future assets. The terms of the Credit Facility permit prepayment without penalty at any time (subject to customary breakage costs with respect to London Interbank Offered Rate ("LIBOR") or Canadian Dollar Offered Rate ("CDOR") based loans prepaid prior to the end of an interest period). Amounts borrowed, outstanding letters of credit and amounts available to borrow, net of certain reserves required under the Credit Facility, were as follows (in millions): March 31, December 31, Amounts borrowed $ 420.0 $ 488.2 Outstanding letters of credit 17.0 14.2 Amounts available to borrow (1) 253.7 152.1 ___________________________________________ (1) Excluding expansion feature of $200.0 million . Average borrowings during the three months ended March 31, 2018 and 2017 were $461.9 million and $284.1 million , respectively, with amounts borrowed at any one time outstanding ranging from $353.0 million to $575.0 million during the three months ended March 31, 2018 . The weighted-average interest rates on the Credit Facility for the three months ended March 31, 2018 were 2.8% compared to 2.0% for the same period in 2017 . The weighted-average interest rate is calculated based on the daily cost of borrowing, reflecting a blend of prime and LIBOR rates. The Company paid fees for unused facility and letter of credit participation, which are included in interest expense, of $0.2 million for the three months ended March 31, 2018 , and 2017 . The Company recorded charges related to amortization of debt issuance costs, which are included in interest expense, of $0.2 million for the three months ended March 31, 2018 and 2017. Unamortized debt issuance costs were $3.1 million and $3.3 million as of March 31, 2018 and December 31, 2017 , respectively.</t>
  </si>
  <si>
    <t>Contingencies</t>
  </si>
  <si>
    <t>Commitments and Contingencies Disclosure [Abstract]</t>
  </si>
  <si>
    <t>Contingencie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financial condition or liquidity.</t>
  </si>
  <si>
    <t>Income Taxes</t>
  </si>
  <si>
    <t>Income Tax Disclosure [Abstract]</t>
  </si>
  <si>
    <t>Income Taxes A reconciliation of the statutory federal income tax rate to the Company’s effective income tax rate and income tax provision is as follows (in millions): Three Months Ended March 31, 2018 2017 Federal income tax (benefit) provision at the statutory rate $ (0.4 ) 21.0 % $ 0.2 35.0 % State income taxes, net (0.1 ) 6.8 0.1 4.0 Excess tax deficiency (benefits) from stock-based award payments 0.3 16.7 (1.5 ) (172.0 ) Tax credits and other, net (0.3 ) (16.7 ) — — Income tax benefit $ (0.5 ) 27.8 % $ (1.2 ) (133.0 )% The Company files U.S. federal, state and foreign income tax returns in jurisdictions with varying statutes of limitations. The 2014 to 2017 tax years remain subject to examination by federal and state authorities. The 2013 tax year is still open for certain state tax authorities. The 2010 to 2017 tax years remain subject to examination by the tax authorities in Canada.</t>
  </si>
  <si>
    <t>Employee Benefit Plans</t>
  </si>
  <si>
    <t>Retirement Benefits [Abstract]</t>
  </si>
  <si>
    <t>Employee Benefit Plans The Company sponsored a qualified defined-benefit pension plan and a post-retirement benefit plan ("the Pension Plans"). The Pension Plans were frozen as of September 30, 1986, and since then there have been no new entrants to the Pension Plans. As of December 31, 2017, the Company had settled its qualified defined-benefit plan through annuities, and as a result had no pension costs for the three months ended March 31, 2018 . The net periodic benefit cost for three months ended March 31, 2017 was $ 0.3 million , which was comprised of interest cost of $0.3 million , amortization of net actuarial loss of $ 0.2 million , offset by a $ 0.2 million benefit from the expected return on plan assets. The Company incurred less than $0.1 million in net periodic benefit cost related to the post-retirement benefit plan for the three months ended March 31, 2018 and 2017 . The Company made no contributions to the post-retirement benefit plan during the three months ended March 31, 2018 , and expects to contribute a total of $0.2 million during the remainder of 2018 .</t>
  </si>
  <si>
    <t>Net (Loss) Income Per Share</t>
  </si>
  <si>
    <t>Earnings Per Share [Abstract]</t>
  </si>
  <si>
    <t>Net (Loss) Income Per Share The following table sets forth the computation of basic and diluted net (loss) income per common share (dollars and shares in millions, except per share amounts): Three Months Ended March 31, 2018 2017 Net Loss Weighted-Average Net Loss Per Common Share Net Income Weighted-Average Net Income Per Common Share Basic EPS (1) $ (1.3 ) 46.2 $ (0.03 ) $ 2.1 46.3 $ 0.05 Effect of dilutive common share equivalents: Performance shares — — — — 0.1 — Diluted EPS (1) $ (1.3 ) 46.2 $ (0.03 ) $ 2.1 46.4 $ 0.05 ___________________________________________ (1) Basic and diluted (loss) income per share ("EPS") is calculated based on unrounded actual amounts. During the three months ended March 31, 2018 , the Company was in a net loss position and therefore did not take anti-dilution into account for the calculation of diluted EPS. A total of 264,605 unvested common shares were not included in the computation of diluted EPS for three months ended March 31, 2017 because the effect would have been anti-dilutive.</t>
  </si>
  <si>
    <t>Stock-based Compensation Plans</t>
  </si>
  <si>
    <t>Disclosure of Compensation Related Costs, Share-based Payments [Abstract]</t>
  </si>
  <si>
    <t>Stock-based Compensation Plans Grant Activities During the three months ended March 31, 2018 and 2017 , the Company granted 325,380 and 146,485 time-vesting restricted stock units to employees and non-employee directors under the 2010 Long-Term Incentive Plan at a weighted-average grant date fair value of $23.79 and $39.34 , respectively. For the three months ended March 31, 2018 , the Company granted 193,005 performance-based restricted stock units to certain of its employees at a weighted-average grant date fair value of $23.79 . The 193,005 performance shares represent the maximum number that can be earned. The number of performance shares that employees ultimately earn will be based on the Company’s achievement of certain specified performance targets for the full year of 2018 , to be measured in early 2019 . For the three months ended March 31, 2017 , the Company granted 126,220 performance-based shares to certain of its employees at a weighted-average grant date fair value of $39.34 , of which none were ultimately earned and the shares have been forfeited. Stock-based Compensation Cost Total stock-based compensation cost recognized in the unaudited condensed consolidated statements of operations as a component of selling, general and administrative expenses was $1.9 million and $1.1 million for the three months ended March 31, 2018 and 2017 , respectively. Total unrecognized compensation cost related to unvested share-based compensation arrangements was $15.1 million at March 31, 2018 , which is expected to be recognized over a weighted-average period of 2.4 years. Total unrecognized compensation cost may be adjusted for any unearned performance shares or forfeited shares.</t>
  </si>
  <si>
    <t>Stockholders' Equity</t>
  </si>
  <si>
    <t>Equity [Abstract]</t>
  </si>
  <si>
    <t>Stockholders’ Equity Dividends The Board of Directors approved the following cash dividends in 2018 (in millions, except per share data): Declaration Date Dividends Per Share Record Date Cash Payment Amount Payment Date February 28, 2018 $0.10 March 12, 2018 4.6 March 29, 2018 May 7, 2018 $0.10 May 24, 2018 N/A (1) June 15, 2018 ___________________________________________ (1) Amount will be determined based on common stock outstanding as of the record date. Repurchase of Common Stock On August 28, 2017 , the Company's Board of Directors authorized a new $40.0 million stock repurchase program (the "Program"). At the time of approval, the Company had $0.2 million remaining under its prior stock repurchase program, which amount was subsequently retired unused. The timing, price and volume of purchases under the Program are based on market conditions, cash and liquidity requirements, relevant securities laws and other factors. The Program may be discontinued or amended at any time. The Program has no expiration date and terminates when the amount authorized has been expended or the Board withdraws its authorization. During the three months ended March 31, 2018 , the Company spent $2.8 million to repurchase 123,291 shares of common stock under the Program. There were no repurchases during the three months ended March 31, 2017 . As of March 31, 2018 , there was $35.0 million available for future share repurchases under the Program.</t>
  </si>
  <si>
    <t>Segment and Geographic Information</t>
  </si>
  <si>
    <t>Segment Reporting [Abstract]</t>
  </si>
  <si>
    <t>Segment and Geographic Information The Company identifies its operating segments based primarily on the way the Chief Operating Decision Makers (“CODMs”) evaluate performance and make decisions. The Chief Executive Officer and the President of the Company have been identified as the CODMs. From the perspective of the CODMs,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U.S. and Canada that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Three Months Ended March 31, 2018 2017 Net sales: United States $ 3,462.3 $ 3,190.1 Canada 331.3 303.1 Corporate (1) 12.3 11.0 Total $ 3,805.9 $ 3,504.2 (Loss) Income before income taxes: United States $ 3.8 $ 3.0 Canada 0.7 1.7 Corporate (2) (6.3 ) (3.8 ) Total $ (1.8 ) $ 0.9 Interest expense: United States $ 13.8 $ 10.9 Canada 0.4 0.3 Corporate (3) (10.3 ) (9.2 ) Total $ 3.9 $ 2.0 Depreciation and amortization: United States $ 10.3 $ 8.7 Canada 0.6 0.6 Corporate (4) 4.0 2.8 Total $ 14.9 $ 12.1 Capital expenditures: United States $ 6.4 $ 13.4 Canada 0.5 0.3 Total $ 6.9 $ 13.7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March 31, December 31, 2017 (1) Identifiable assets: United States $ 1,564.5 $ 1,630.9 Canada 105.0 151.6 Total $ 1,669.5 $ 1,782.5 ___________________________________________ (1) Subsequent to the issuance of the financial statements for the year ended December 31, 2017 , the Company identified an error in the previously reported identifiable assets between United States and Canada as of December 31, 2017 , which were previously reported as $1,510.5 million and $272.0 million , respectively. The Company has corrected the allocation of the prior period amounts in the table above. The correction did not change previously reported total assets as of December 31, 2017 . The net sales mix for the Company’s primary product categories is as follows (in millions): Three Months Ended March 31, 2018 2017 Product Category Net Sales Net Sales Cigarettes $ 2,537.5 $ 2,486.7 Food 391.5 335.0 Fresh 110.9 97.6 Candy 241.3 152.7 Other tobacco products 330.5 278.7 Health, beauty &amp; general 151.5 118.1 Beverages 39.1 35.5 Equipment/other 3.6 (0.1 ) Total food/non-food products 1,268.4 1,017.5 Total net sales $ 3,805.9 $ 3,504.2</t>
  </si>
  <si>
    <t>Basis of Presentation and Principles of Consolidation (Policies)</t>
  </si>
  <si>
    <t>Basis of Accounting</t>
  </si>
  <si>
    <t>The accompanying unaudited condensed consolidated balance sheets as of March 31, 2018 , the unaudited condensed consolidated statements of operations and comprehensive income for the three months ended March 31, 2018 and 2017 , and the unaudited condensed consolidated statements of cash flows for the three months ended March 31, 2018 and 2017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7 has been derived from the Company’s audited financial statements, which are included in its 2017 Annual Report on Form 10-K, filed with the SEC on March 1, 2018 . The unaudited condensed consolidated interim financial statements should be read in conjunction with the Company’s audited consolidated financial statements in its Annual Report on Form 10-K, for the year ended December 31, 2017 . The unaudited condensed consolidated interim financial statements include all adjustments necessary for the fair presentation of the Company's consolidated results of operations, financial position, comprehensive income and cash flows. Results for the interim periods are not necessarily indicative of results to be expected for the full year or any other future periods.</t>
  </si>
  <si>
    <t>Principles of Consolidation</t>
  </si>
  <si>
    <t>All intercompany balances and transactions have been eliminated in the unaudited condensed consolidated interim financial statements.</t>
  </si>
  <si>
    <t>Reclassification</t>
  </si>
  <si>
    <t xml:space="preserve">Certain prior period amounts included in the consolidated financial statements have been reclassified to conform to the current period presentation. </t>
  </si>
  <si>
    <t>Revenue Recognition, Customers' Sales Incentives, Excise Taxes, and Contract Costs</t>
  </si>
  <si>
    <t>Revenue Recognition A contract with a customer exists when a customer invoice is generated. The Company considers each item on an invoice as an individual performance obligation. The Company recognizes revenue for each performance obligation when ordered items are delivered, control transferred, and legal right of ownership passes to the customer. The Company will continue to include fees charged to customers for shipping and handling activities in net sales and the related costs in cost of goods sold upon transfer of control of ordered products to a customer. Revenues will also continue to b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party distribution centers belonging to certain customers. These revenues represented less than 1% of the Company's total net sales for the three months ended March 31, 2018 . Service fee revenue will continue to be recognized as earned on a monthly basis in accordance with the terms of the management service fee contracts and is included in net sales on the accompanying consolidated statements of operations. Please see footnote 12 - Segment and Geographic Information for the disaggregation of net sales for each of the two geographic areas in which the Company operates and also by major product category. Customers ’ Sales Incentives The Company also provides consideration to customers, such as sales allowances or discounts to its customers on a regular basis. Under ASU 2014-09, these customers’ sales incentives will continue to be recorded as a reduction to net sales as the sales incentive is earned by the customer. Customer sales incentives include volume-based rebates that are accounted for as variable consideration. Additionally, the Company may provide allowances for the customers' commitments to continue using Core-Mark as the supplier. These incentives are known as racking allowances. These allowances may be paid at the inception of the agreement or on a periodic basis. Allowances paid at the inception of the agreement will continue to be deferred and amortized over the period of the distribution agreement as a reduction to sales. Excise Taxes As part of the implementation of ASU 2014-09, the Company determined it is primarily responsible for collecting and remitting state, local and provincial excise taxes on cigarette and other tobacco products and will continue to present excise taxes as part of revenue and remittances as part of cost of goods sold. These excise taxes are a significant component of the Company’s net sales and cost of goods sold. Additionally, federal excise taxes are levied on the manufacturers who, in turn, pass the tax on to the Company as part of the product cost. As a result, federal excise taxes are not a component of the Company’s excise taxes. Contract Costs Under ASU 2014-09, contract costs such as future business expansion and integration costs with customers may be capitalized when they are considered to generate or enhance resources of the Company that will be used in satisfying its performance obligations in the future. These capitalized costs may include customer-specific hiring and training expenses and personnel-related customer information technology costs. Any capitalized costs will be amortized over the initial term of the customer agreement. Costs to obtain and fulfill customer contracts were not material as of March 31, 2018 .</t>
  </si>
  <si>
    <t>Adoption of ASC 606, Adoption of Other Accounting Pronouncements, and Recent Accounting Standards or Updates Not Yet Effective</t>
  </si>
  <si>
    <t xml:space="preserve">Adoption of Other Accounting Pronouncements On March 10, 2017, the FASB issued ASU No. 2017-07, Compensation - Retirement Benefits (Topic 715): Improving the Presentation of Net Periodic Pension Cost and Benefit Cost . The Company adopted this pronouncement effective January 1, 2018. The new guidance requires employers that sponsor defined benefit pension and other post retirement plans to present the service cost component of net benefit cost in the same income statement line item as other employee compensation costs arising from services rendered. The other components of the net periodic benefit cost must be presented separately from the line item that includes the service cost component and outside of the income from operations subtotal. Service cost will continue to be recognized in the Company’s consolidated statements of operations within selling, general and administrative expenses. This change had no impact on consolidated net income. The reclassification of other components of net periodic benefit costs were not material for the Company with the exception of the non-cash pension termination charge during the fourth quarter of 2017 related to the termination of the defined-benefit pension plan. The 2017 pension termination charge will be reclassified in the fourth quarter of 2018 from selling, general and administrative expenses to a new financial statement line item, “Pension Termination Charge”. On February 14,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due to the newly enacted federal corporate tax rate included in the 2017 Tax Cuts and Jobs Act. The Company adopted this pronouncement on a prospective basis effective January 1, 2018, and it did not have a material impact for the Company. Additionally, ASU 2018-02 requires disclosure of the Company’s existing policy of releasing income tax effects from Accumulated Other Comprehensive Income as individual items are adjusted. Recent Accounting Standards or Updates Not Yet Effective On February 25, 2016, the FASB issued ASU No. 2016-02, Leases (Topic 842) ,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including the evaluation of practical expedients. On January 26, 2017, the FASB issued ASU No. 2017-04, Intangibles - Goodwill and Other (Topic 350): Simplifying the Test for Goodwill Impairment .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The Company believes ASU 2017-04 will amend its methodology for determining any goodwill impairment calculations beginning in 2020. Adoption of ASC 606 On May 28, 2014, the FASB issued ASU No. 2014-09, Revenue from Contracts with Customers : (Topic 606) (" ASU 2014-09" ) , to supersede nearly all existing revenue recognition guidance under U.S. GAAP. The Company adopted this pronouncement using the modified retrospective method effective January 1, 2018. Pursuant to Topic 606, revenue is recognized when promised goods or services are transferred to customers in an amount that reflects the consideration that is expected to be received for those goods or services. The Company reviewed the following areas: (i) presentation of certain items, including excise taxes on a gross or net basis; (ii) deferral and amortization of contract fulfillment costs; (iii) recognition of contract assets and liabilities for certain contracts that are performed but not completed; and (iv) the timing of recognition of variable consideration received from vendors and paid to customers. The adoption of this pronouncement did not have any material impacts related to the above noted areas, nor any impact to opening retained earnings as of January 1, 2018. Additionally, there were no material impacts on the amount and timing of revenue recognized in the Company's consolidated financial statements. </t>
  </si>
  <si>
    <t>Concentration of Credit Risks</t>
  </si>
  <si>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Acquisition (Tables)</t>
  </si>
  <si>
    <t>Schedule of Recognized Identified Assets Acquired and Liabilities Assumed</t>
  </si>
  <si>
    <t>The following table presents the assets acquired and liabilities assumed, based on their fair values and purchase consideration as of the acquisition date (in millions): July 10, 2017 Accounts receivable $ 43.2 Other receivables 0.4 Inventories 35.5 Deposits and prepayments 10.2 Property and equipment 43.1 Goodwill (tax deductible) 36.8 Other intangible assets 22.6 Less: Capital lease liability (15.8 ) Less: Accrued liabilities, and other (2.0 ) Total consideration $ 174.0</t>
  </si>
  <si>
    <t>Schedule of Acquired Finite-Lived Intangible Assets by Major Class</t>
  </si>
  <si>
    <t xml:space="preserve">The Company finalized its valuation of its beginning goodwill and intangible assets during the fourth quarter ended December 31, 2017. Based on the valuation, intangible assets acquired include the following (in millions): Fair Value in Millions Useful Life in Years Customer relationships $ 19.7 9-11 Non-competition agreements 0.1 4-6 Trade names 2.8 1-2 Total Other intangible assets $ 22.6 </t>
  </si>
  <si>
    <t>Inventories, net (Tables)</t>
  </si>
  <si>
    <t>Schedule of Inventories</t>
  </si>
  <si>
    <t>Inventories consist of the following (in millions): March 31, December 31, Inventories at FIFO, net of reserves $ 778.1 $ 841.0 Less: LIFO reserve (157.8 ) (151.9 ) Total inventories at LIFO, net of reserves $ 620.3 $ 689.1</t>
  </si>
  <si>
    <t>Long-term Debt (Tables)</t>
  </si>
  <si>
    <t>Schedule of Long-term Debt Instruments</t>
  </si>
  <si>
    <t>Amounts borrowed, outstanding letters of credit and amounts available to borrow, net of certain reserves required under the Credit Facility, were as follows (in millions): March 31, December 31, Amounts borrowed $ 420.0 $ 488.2 Outstanding letters of credit 17.0 14.2 Amounts available to borrow (1) 253.7 152.1 ___________________________________________ (1) Excluding expansion feature of $200.0 million . Long-term debt consists of the following (in millions): March 31, December 31, Amounts borrowed (Credit Facility) $ 420.0 $ 488.2 Obligations under capital leases 24.0 24.7 Total long-term debt $ 444.0 $ 512.9</t>
  </si>
  <si>
    <t>Income Taxes (Tables)</t>
  </si>
  <si>
    <t>Schedule of Effective Income Tax Rate Reconciliation</t>
  </si>
  <si>
    <t>A reconciliation of the statutory federal income tax rate to the Company’s effective income tax rate and income tax provision is as follows (in millions): Three Months Ended March 31, 2018 2017 Federal income tax (benefit) provision at the statutory rate $ (0.4 ) 21.0 % $ 0.2 35.0 % State income taxes, net (0.1 ) 6.8 0.1 4.0 Excess tax deficiency (benefits) from stock-based award payments 0.3 16.7 (1.5 ) (172.0 ) Tax credits and other, net (0.3 ) (16.7 ) — — Income tax benefit $ (0.5 ) 27.8 % $ (1.2 ) (133.0 )%</t>
  </si>
  <si>
    <t>Net (Loss) Income Per Share (Tables)</t>
  </si>
  <si>
    <t>Schedule of Basic and Diluted Net (Loss) Income Per Common Share</t>
  </si>
  <si>
    <t>The following table sets forth the computation of basic and diluted net (loss) income per common share (dollars and shares in millions, except per share amounts): Three Months Ended March 31, 2018 2017 Net Loss Weighted-Average Net Loss Per Common Share Net Income Weighted-Average Net Income Per Common Share Basic EPS (1) $ (1.3 ) 46.2 $ (0.03 ) $ 2.1 46.3 $ 0.05 Effect of dilutive common share equivalents: Performance shares — — — — 0.1 — Diluted EPS (1) $ (1.3 ) 46.2 $ (0.03 ) $ 2.1 46.4 $ 0.05 ___________________________________________ (1) Basic and diluted (loss) income per share ("EPS") is calculated based on unrounded actual amounts.</t>
  </si>
  <si>
    <t>Stockholders' Equity (Tables)</t>
  </si>
  <si>
    <t>Schedule of Dividends</t>
  </si>
  <si>
    <t xml:space="preserve">The Board of Directors approved the following cash dividends in 2018 (in millions, except per share data): Declaration Date Dividends Per Share Record Date Cash Payment Amount Payment Date February 28, 2018 $0.10 March 12, 2018 4.6 March 29, 2018 May 7, 2018 $0.10 May 24, 2018 N/A (1) June 15, 2018 ___________________________________________ (1) Amount will be determined based on common stock outstanding as of the record date. </t>
  </si>
  <si>
    <t>Segment and Geographic Information (Tables)</t>
  </si>
  <si>
    <t>Schedule of Business Operations Based on Geographic Area</t>
  </si>
  <si>
    <t>Information about the Company’s business operations based on geographic areas is as follows (in millions): Three Months Ended March 31, 2018 2017 Net sales: United States $ 3,462.3 $ 3,190.1 Canada 331.3 303.1 Corporate (1) 12.3 11.0 Total $ 3,805.9 $ 3,504.2 (Loss) Income before income taxes: United States $ 3.8 $ 3.0 Canada 0.7 1.7 Corporate (2) (6.3 ) (3.8 ) Total $ (1.8 ) $ 0.9 Interest expense: United States $ 13.8 $ 10.9 Canada 0.4 0.3 Corporate (3) (10.3 ) (9.2 ) Total $ 3.9 $ 2.0 Depreciation and amortization: United States $ 10.3 $ 8.7 Canada 0.6 0.6 Corporate (4) 4.0 2.8 Total $ 14.9 $ 12.1 Capital expenditures: United States $ 6.4 $ 13.4 Canada 0.5 0.3 Total $ 6.9 $ 13.7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March 31, December 31, 2017 (1) Identifiable assets: United States $ 1,564.5 $ 1,630.9 Canada 105.0 151.6 Total $ 1,669.5 $ 1,782.5 ___________________________________________ (1) Subsequent to the issuance of the financial statements for the year ended December 31, 2017 , the Company identified an error in the previously reported identifiable assets between United States and Canada as of December 31, 2017 , which were previously reported as $1,510.5 million and $272.0 million , respectively. The Company has corrected the allocation of the prior period amounts in the table above. The correction did not change previously reported total assets as of December 31, 2017 .</t>
  </si>
  <si>
    <t>Schedule of Net Sales Mix for Primary Product Categories</t>
  </si>
  <si>
    <t>The net sales mix for the Company’s primary product categories is as follows (in millions): Three Months Ended March 31, 2018 2017 Product Category Net Sales Net Sales Cigarettes $ 2,537.5 $ 2,486.7 Food 391.5 335.0 Fresh 110.9 97.6 Candy 241.3 152.7 Other tobacco products 330.5 278.7 Health, beauty &amp; general 151.5 118.1 Beverages 39.1 35.5 Equipment/other 3.6 (0.1 ) Total food/non-food products 1,268.4 1,017.5 Total net sales $ 3,805.9 $ 3,504.2</t>
  </si>
  <si>
    <t>Summary of Company Information (Details)</t>
  </si>
  <si>
    <t>Mar. 31, 2018centerlocationfacility</t>
  </si>
  <si>
    <t>Revenue from External Customer [Line Items]</t>
  </si>
  <si>
    <t>Number of customer locations | location</t>
  </si>
  <si>
    <t>Number of distribution centers</t>
  </si>
  <si>
    <t>Number of distribution facilities operating as a third party logistics provider | facility</t>
  </si>
  <si>
    <t>United States</t>
  </si>
  <si>
    <t>Canada</t>
  </si>
  <si>
    <t>Basis of Presentation and Principles of Consolidation (Details)</t>
  </si>
  <si>
    <t>Concentration Risk [Line Items]</t>
  </si>
  <si>
    <t>Management service fee revenue as a percentage of total net sales, less than 1%</t>
  </si>
  <si>
    <t>1.00%</t>
  </si>
  <si>
    <t>Net sales | Customer Concentration Risk | Murphy USA</t>
  </si>
  <si>
    <t>Major customer percentage of net sales</t>
  </si>
  <si>
    <t>11.70%</t>
  </si>
  <si>
    <t>13.10%</t>
  </si>
  <si>
    <t>Acquisition - Narrative (Details) - USD ($) $ in Millions</t>
  </si>
  <si>
    <t>Jul. 10, 2017</t>
  </si>
  <si>
    <t>Business Acquisition [Line Items]</t>
  </si>
  <si>
    <t>Capital lease obligation term</t>
  </si>
  <si>
    <t>15 years</t>
  </si>
  <si>
    <t>Farner-Bocken Company</t>
  </si>
  <si>
    <t>Total consideration</t>
  </si>
  <si>
    <t>Cash paid at closing</t>
  </si>
  <si>
    <t>Indemnification holdback</t>
  </si>
  <si>
    <t>Indemnity holdback annual installment period</t>
  </si>
  <si>
    <t>2 years</t>
  </si>
  <si>
    <t>Capital lease obligations</t>
  </si>
  <si>
    <t>Acquisition - Assets Acquired and Liabilities Assumed (Details) - USD ($) $ in Millions</t>
  </si>
  <si>
    <t>Goodwill (tax deductible)</t>
  </si>
  <si>
    <t>Accounts receivable</t>
  </si>
  <si>
    <t>Other receivables</t>
  </si>
  <si>
    <t>Inventories</t>
  </si>
  <si>
    <t>Property and equipment</t>
  </si>
  <si>
    <t>Other intangible assets</t>
  </si>
  <si>
    <t>Less: Capital lease liability</t>
  </si>
  <si>
    <t>Less: Accrued liabilities, and other</t>
  </si>
  <si>
    <t>Acquisition - Intangible Assets Acquired (Details) $ in Millions</t>
  </si>
  <si>
    <t>Jul. 10, 2017USD ($)</t>
  </si>
  <si>
    <t>Fair Value in Millions</t>
  </si>
  <si>
    <t>Customer relationships | Farner-Bocken Company</t>
  </si>
  <si>
    <t>Customer relationships | Minimum | Farner-Bocken Company</t>
  </si>
  <si>
    <t>Useful Life in Years</t>
  </si>
  <si>
    <t>9 years</t>
  </si>
  <si>
    <t>Customer relationships | Maximum | Farner-Bocken Company</t>
  </si>
  <si>
    <t>11 years</t>
  </si>
  <si>
    <t>Non-competition agreements | Farner-Bocken Company</t>
  </si>
  <si>
    <t>Non-competition agreements | Minimum | Farner-Bocken Company</t>
  </si>
  <si>
    <t>4 years</t>
  </si>
  <si>
    <t>Non-competition agreements | Maximum | Farner-Bocken Company</t>
  </si>
  <si>
    <t>6 years</t>
  </si>
  <si>
    <t>Trade names | Farner-Bocken Company</t>
  </si>
  <si>
    <t>Trade names | Minimum</t>
  </si>
  <si>
    <t>1 year</t>
  </si>
  <si>
    <t>Trade names | Maximum</t>
  </si>
  <si>
    <t>Inventories, net (Details) - USD ($) $ in Millions</t>
  </si>
  <si>
    <t>Inventory [Line Items]</t>
  </si>
  <si>
    <t>Inventories at FIFO, net of reserves</t>
  </si>
  <si>
    <t>Less: LIFO reserve</t>
  </si>
  <si>
    <t>Total inventories at LIFO, net of reserves</t>
  </si>
  <si>
    <t>LIFO expense</t>
  </si>
  <si>
    <t>Long-term Debt - Schedule of Long-term Debt (Details) - USD ($) $ in Millions</t>
  </si>
  <si>
    <t>Debt Instrument [Line Items]</t>
  </si>
  <si>
    <t>Amounts borrowed</t>
  </si>
  <si>
    <t>Revolving Credit Facility</t>
  </si>
  <si>
    <t>Outstanding letters of credit</t>
  </si>
  <si>
    <t>Amounts available to borrow</t>
  </si>
  <si>
    <t>Obligations under capital leases</t>
  </si>
  <si>
    <t>Long-term Debt - Narrative (Details) - USD ($)</t>
  </si>
  <si>
    <t>Revolving credit facility, maximum borrowing capacity</t>
  </si>
  <si>
    <t>Revolving credit facility, potential additional borrowing capacity</t>
  </si>
  <si>
    <t>Revolving credit facility, average borrowings</t>
  </si>
  <si>
    <t>Minimum amount borrowed at any one time outstanding</t>
  </si>
  <si>
    <t>Maximum amount borrow at any one time outstanding</t>
  </si>
  <si>
    <t>Revolving credit facility, weighted-average interest rate (percent)</t>
  </si>
  <si>
    <t>2.80%</t>
  </si>
  <si>
    <t>2.00%</t>
  </si>
  <si>
    <t>Total unused facility fees and letter of credit participation fees</t>
  </si>
  <si>
    <t>Unamortized debt issuance costs</t>
  </si>
  <si>
    <t>Income Taxes (Details) - USD ($) $ in Millions</t>
  </si>
  <si>
    <t>Effective Income Tax Rate Reconciliation, Amount [Abstract]</t>
  </si>
  <si>
    <t>Federal income tax (benefit) provision at the statutory rate</t>
  </si>
  <si>
    <t>State income taxes, net</t>
  </si>
  <si>
    <t>Excess tax deficiency (benefits) from stock-based award payments</t>
  </si>
  <si>
    <t>Tax credits and other, net</t>
  </si>
  <si>
    <t>Income tax benefit</t>
  </si>
  <si>
    <t>Effective Income Tax Rate Reconciliation, Percent [Abstract]</t>
  </si>
  <si>
    <t>21.00%</t>
  </si>
  <si>
    <t>35.00%</t>
  </si>
  <si>
    <t>6.80%</t>
  </si>
  <si>
    <t>4.00%</t>
  </si>
  <si>
    <t>16.70%</t>
  </si>
  <si>
    <t>(172.00%)</t>
  </si>
  <si>
    <t>(16.70%)</t>
  </si>
  <si>
    <t>(0.00%)</t>
  </si>
  <si>
    <t>27.80%</t>
  </si>
  <si>
    <t>(133.00%)</t>
  </si>
  <si>
    <t>Employee Benefit Plans (Details)</t>
  </si>
  <si>
    <t>Mar. 31, 2018USD ($)entrant</t>
  </si>
  <si>
    <t>Mar. 31, 2017USD ($)</t>
  </si>
  <si>
    <t>Defined Benefit Plan Disclosure [Line Items]</t>
  </si>
  <si>
    <t>Number of new entrants after pension plans were frozen | entrant</t>
  </si>
  <si>
    <t>Pension Benefits</t>
  </si>
  <si>
    <t>Net periodic benefit cost</t>
  </si>
  <si>
    <t>Net periodic benefit cost, interest cost</t>
  </si>
  <si>
    <t>Amortization of net actuarial loss</t>
  </si>
  <si>
    <t>Expected return on plan assets</t>
  </si>
  <si>
    <t>Post-Retirement Benefits</t>
  </si>
  <si>
    <t>Employer contributions to the pension plans</t>
  </si>
  <si>
    <t>Expected employer contributions for current year</t>
  </si>
  <si>
    <t>Net (Loss) Income Per Share - Computation of Basic and Diluted Earnings Per Share (Details) - USD ($) $ / shares in Units, shares in Millions, $ in Millions</t>
  </si>
  <si>
    <t>Earnings Per Share, Diluted, by Common Class, Including Two Class Method [Line Items]</t>
  </si>
  <si>
    <t>Net income (loss), basic EPS</t>
  </si>
  <si>
    <t>Weighted-average shares outstanding, basic EPS (in shares)</t>
  </si>
  <si>
    <t>Net income (loss) per common share, basic EPS (in dollars per share)</t>
  </si>
  <si>
    <t>Effect of dilutive common share equivalents:</t>
  </si>
  <si>
    <t>Net income (loss), diluted EPS</t>
  </si>
  <si>
    <t>Weighted-average shares outstanding, diluted EPS (in shares)</t>
  </si>
  <si>
    <t>Diluted income (loss) per share (in dollars per share)</t>
  </si>
  <si>
    <t>Performance Shares</t>
  </si>
  <si>
    <t>Incremental common shares attributable to share-based payment arrangements (in shares)</t>
  </si>
  <si>
    <t>Net income (loss) per common share, share-based payment arrangements (in dollars per share)</t>
  </si>
  <si>
    <t>Net (Loss) Income Per Share - Narrative (Details)</t>
  </si>
  <si>
    <t>Mar. 31, 2017shares</t>
  </si>
  <si>
    <t>Anti-dilutive securities not included in the computation of diluted earnings per share (in shares)</t>
  </si>
  <si>
    <t>Stock-based Compensation Plans - Narrative (Details) - USD ($) $ / shares in Units, $ in Millions</t>
  </si>
  <si>
    <t>Share-based Compensation Arrangement by Share-based Payment Award [Line Items]</t>
  </si>
  <si>
    <t>Stock-based compensation cost</t>
  </si>
  <si>
    <t>Total unrecognized compensation cost related to non-vested share-based compensation arrangements</t>
  </si>
  <si>
    <t>Compensation cost not yet recognized, period for recognition</t>
  </si>
  <si>
    <t>2 years 5 months 5 days</t>
  </si>
  <si>
    <t>Restricted Stock Units</t>
  </si>
  <si>
    <t>Granted, number of shares (in shares)</t>
  </si>
  <si>
    <t>Grants in period, weighted average grant date fair value (in dollars per share)</t>
  </si>
  <si>
    <t>Performance-Based Restricted Stock Units</t>
  </si>
  <si>
    <t>Shares earned (in shares)</t>
  </si>
  <si>
    <t>Stockholders' Equity - Schedule of Dividends (Details) - USD ($) $ / shares in Units, $ in Millions</t>
  </si>
  <si>
    <t>May 07, 2018</t>
  </si>
  <si>
    <t>Mar. 29, 2018</t>
  </si>
  <si>
    <t>Feb. 28, 2018</t>
  </si>
  <si>
    <t>Class of Stock [Line Items]</t>
  </si>
  <si>
    <t>Dividends per share (in dollars per share)</t>
  </si>
  <si>
    <t>Cash payment amount</t>
  </si>
  <si>
    <t>Subsequent Event</t>
  </si>
  <si>
    <t>Stockholders' Equity - Narrative (Details) - USD ($)</t>
  </si>
  <si>
    <t>Aug. 28, 2017</t>
  </si>
  <si>
    <t>Authorized increase to stock repurchase plan</t>
  </si>
  <si>
    <t>Common stock available for future share repurchases, amount</t>
  </si>
  <si>
    <t>Total repurchase costs</t>
  </si>
  <si>
    <t>Number of shares repurchased (in shares)</t>
  </si>
  <si>
    <t>Segment and Geographic Information - Narrative (Details)</t>
  </si>
  <si>
    <t>Mar. 31, 2018SegmentArea</t>
  </si>
  <si>
    <t>Number of operating segments</t>
  </si>
  <si>
    <t>Number of reportable segments</t>
  </si>
  <si>
    <t>Number of geographic operating areas | Area</t>
  </si>
  <si>
    <t>Segment and Geographic Information - Information by Geographic Areas (Details) - USD ($) $ in Millions</t>
  </si>
  <si>
    <t>Segment Reporting Information [Line Items]</t>
  </si>
  <si>
    <t>Assets</t>
  </si>
  <si>
    <t>Capital expenditures</t>
  </si>
  <si>
    <t>Operating Segment | United States Segment</t>
  </si>
  <si>
    <t>Operating Segment | Canada Segment</t>
  </si>
  <si>
    <t>Corporate</t>
  </si>
  <si>
    <t>Segment and Geographic Information - Identifiable Assets (Details) - USD ($) $ in Millions</t>
  </si>
  <si>
    <t>Identifiable assets:</t>
  </si>
  <si>
    <t>Identifiable assets</t>
  </si>
  <si>
    <t>Previously reported | United States</t>
  </si>
  <si>
    <t>Previously reported | Canada</t>
  </si>
  <si>
    <t>Segment and Geographic Information - Net Sales Mix By Primary Product Categories (Details) - USD ($) $ in Millions</t>
  </si>
  <si>
    <t>Cigarettes</t>
  </si>
  <si>
    <t>Food</t>
  </si>
  <si>
    <t>Fresh</t>
  </si>
  <si>
    <t>Candy</t>
  </si>
  <si>
    <t>Other tobacco products</t>
  </si>
  <si>
    <t>Health, beauty &amp; general</t>
  </si>
  <si>
    <t>Beverages</t>
  </si>
  <si>
    <t>Equipment/other</t>
  </si>
  <si>
    <t>Total food/non-food produc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180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6153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42</v>
      </c>
    </row>
    <row r="4" spans="1:2">
      <c r="A4" s="4" t="s">
        <v>107</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5</v>
      </c>
      <c r="C3" s="7" t="n">
        <v>41.6</v>
      </c>
    </row>
    <row r="4" spans="1:3">
      <c r="A4" s="4" t="s">
        <v>28</v>
      </c>
      <c r="B4" s="8" t="n">
        <v>439.6</v>
      </c>
      <c r="C4" s="8" t="n">
        <v>442.3</v>
      </c>
    </row>
    <row r="5" spans="1:3">
      <c r="A5" s="4" t="s">
        <v>29</v>
      </c>
      <c r="B5" s="8" t="n">
        <v>84.59999999999999</v>
      </c>
      <c r="C5" s="8" t="n">
        <v>94.40000000000001</v>
      </c>
    </row>
    <row r="6" spans="1:3">
      <c r="A6" s="4" t="s">
        <v>30</v>
      </c>
      <c r="B6" s="8" t="n">
        <v>620.3</v>
      </c>
      <c r="C6" s="8" t="n">
        <v>689.1</v>
      </c>
    </row>
    <row r="7" spans="1:3">
      <c r="A7" s="4" t="s">
        <v>31</v>
      </c>
      <c r="B7" s="8" t="n">
        <v>74.2</v>
      </c>
      <c r="C7" s="5" t="n">
        <v>108</v>
      </c>
    </row>
    <row r="8" spans="1:3">
      <c r="A8" s="4" t="s">
        <v>32</v>
      </c>
      <c r="B8" s="8" t="n">
        <v>1270.2</v>
      </c>
      <c r="C8" s="8" t="n">
        <v>1375.4</v>
      </c>
    </row>
    <row r="9" spans="1:3">
      <c r="A9" s="4" t="s">
        <v>33</v>
      </c>
      <c r="B9" s="8" t="n">
        <v>243.4</v>
      </c>
      <c r="C9" s="5" t="n">
        <v>249</v>
      </c>
    </row>
    <row r="10" spans="1:3">
      <c r="A10" s="4" t="s">
        <v>34</v>
      </c>
      <c r="B10" s="8" t="n">
        <v>72.8</v>
      </c>
      <c r="C10" s="8" t="n">
        <v>72.8</v>
      </c>
    </row>
    <row r="11" spans="1:3">
      <c r="A11" s="4" t="s">
        <v>35</v>
      </c>
      <c r="B11" s="5" t="n">
        <v>57</v>
      </c>
      <c r="C11" s="8" t="n">
        <v>59.1</v>
      </c>
    </row>
    <row r="12" spans="1:3">
      <c r="A12" s="4" t="s">
        <v>36</v>
      </c>
      <c r="B12" s="8" t="n">
        <v>26.1</v>
      </c>
      <c r="C12" s="8" t="n">
        <v>26.2</v>
      </c>
    </row>
    <row r="13" spans="1:3">
      <c r="A13" s="4" t="s">
        <v>37</v>
      </c>
      <c r="B13" s="8" t="n">
        <v>1669.5</v>
      </c>
      <c r="C13" s="8" t="n">
        <v>1782.5</v>
      </c>
    </row>
    <row r="14" spans="1:3">
      <c r="A14" s="3" t="s">
        <v>38</v>
      </c>
    </row>
    <row r="15" spans="1:3">
      <c r="A15" s="4" t="s">
        <v>39</v>
      </c>
      <c r="B15" s="8" t="n">
        <v>203.6</v>
      </c>
      <c r="C15" s="8" t="n">
        <v>169.9</v>
      </c>
    </row>
    <row r="16" spans="1:3">
      <c r="A16" s="4" t="s">
        <v>40</v>
      </c>
      <c r="B16" s="8" t="n">
        <v>39.1</v>
      </c>
      <c r="C16" s="8" t="n">
        <v>45.3</v>
      </c>
    </row>
    <row r="17" spans="1:3">
      <c r="A17" s="4" t="s">
        <v>41</v>
      </c>
      <c r="B17" s="8" t="n">
        <v>232.5</v>
      </c>
      <c r="C17" s="8" t="n">
        <v>304.5</v>
      </c>
    </row>
    <row r="18" spans="1:3">
      <c r="A18" s="4" t="s">
        <v>42</v>
      </c>
      <c r="B18" s="5" t="n">
        <v>134</v>
      </c>
      <c r="C18" s="8" t="n">
        <v>124.8</v>
      </c>
    </row>
    <row r="19" spans="1:3">
      <c r="A19" s="4" t="s">
        <v>43</v>
      </c>
      <c r="B19" s="8" t="n">
        <v>609.2</v>
      </c>
      <c r="C19" s="8" t="n">
        <v>644.5</v>
      </c>
    </row>
    <row r="20" spans="1:3">
      <c r="A20" s="4" t="s">
        <v>44</v>
      </c>
      <c r="B20" s="5" t="n">
        <v>444</v>
      </c>
      <c r="C20" s="8" t="n">
        <v>512.9</v>
      </c>
    </row>
    <row r="21" spans="1:3">
      <c r="A21" s="4" t="s">
        <v>45</v>
      </c>
      <c r="B21" s="8" t="n">
        <v>27.7</v>
      </c>
      <c r="C21" s="8" t="n">
        <v>27.4</v>
      </c>
    </row>
    <row r="22" spans="1:3">
      <c r="A22" s="4" t="s">
        <v>46</v>
      </c>
      <c r="B22" s="8" t="n">
        <v>14.9</v>
      </c>
      <c r="C22" s="8" t="n">
        <v>14.3</v>
      </c>
    </row>
    <row r="23" spans="1:3">
      <c r="A23" s="4" t="s">
        <v>47</v>
      </c>
      <c r="B23" s="8" t="n">
        <v>26.7</v>
      </c>
      <c r="C23" s="8" t="n">
        <v>26.3</v>
      </c>
    </row>
    <row r="24" spans="1:3">
      <c r="A24" s="4" t="s">
        <v>48</v>
      </c>
      <c r="B24" s="8" t="n">
        <v>1.9</v>
      </c>
      <c r="C24" s="8" t="n">
        <v>1.9</v>
      </c>
    </row>
    <row r="25" spans="1:3">
      <c r="A25" s="4" t="s">
        <v>49</v>
      </c>
      <c r="B25" s="8" t="n">
        <v>1124.4</v>
      </c>
      <c r="C25" s="8" t="n">
        <v>1227.3</v>
      </c>
    </row>
    <row r="26" spans="1:3">
      <c r="A26" s="4" t="s">
        <v>50</v>
      </c>
      <c r="B26" s="4" t="s">
        <v>51</v>
      </c>
      <c r="C26" s="4" t="s">
        <v>51</v>
      </c>
    </row>
    <row r="27" spans="1:3">
      <c r="A27" s="3" t="s">
        <v>52</v>
      </c>
    </row>
    <row r="28" spans="1:3">
      <c r="A28" s="4" t="s">
        <v>53</v>
      </c>
      <c r="B28" s="8" t="n">
        <v>0.5</v>
      </c>
      <c r="C28" s="8" t="n">
        <v>0.5</v>
      </c>
    </row>
    <row r="29" spans="1:3">
      <c r="A29" s="4" t="s">
        <v>54</v>
      </c>
      <c r="B29" s="8" t="n">
        <v>277.1</v>
      </c>
      <c r="C29" s="8" t="n">
        <v>276.8</v>
      </c>
    </row>
    <row r="30" spans="1:3">
      <c r="A30" s="4" t="s">
        <v>55</v>
      </c>
      <c r="B30" s="8" t="n">
        <v>-77.90000000000001</v>
      </c>
      <c r="C30" s="8" t="n">
        <v>-75.09999999999999</v>
      </c>
    </row>
    <row r="31" spans="1:3">
      <c r="A31" s="4" t="s">
        <v>56</v>
      </c>
      <c r="B31" s="8" t="n">
        <v>350.1</v>
      </c>
      <c r="C31" s="8" t="n">
        <v>355.1</v>
      </c>
    </row>
    <row r="32" spans="1:3">
      <c r="A32" s="4" t="s">
        <v>57</v>
      </c>
      <c r="B32" s="8" t="n">
        <v>-4.7</v>
      </c>
      <c r="C32" s="8" t="n">
        <v>-2.1</v>
      </c>
    </row>
    <row r="33" spans="1:3">
      <c r="A33" s="4" t="s">
        <v>58</v>
      </c>
      <c r="B33" s="8" t="n">
        <v>545.1</v>
      </c>
      <c r="C33" s="8" t="n">
        <v>555.2</v>
      </c>
    </row>
    <row r="34" spans="1:3">
      <c r="A34" s="4" t="s">
        <v>59</v>
      </c>
      <c r="B34" s="7" t="n">
        <v>1669.5</v>
      </c>
      <c r="C34" s="7" t="n">
        <v>17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206</v>
      </c>
      <c r="B1" s="2" t="s">
        <v>207</v>
      </c>
    </row>
    <row r="2" spans="1:2">
      <c r="A2" s="3" t="s">
        <v>208</v>
      </c>
    </row>
    <row r="3" spans="1:2">
      <c r="A3" s="4" t="s">
        <v>209</v>
      </c>
      <c r="B3" s="5" t="n">
        <v>45000</v>
      </c>
    </row>
    <row r="4" spans="1:2">
      <c r="A4" s="4" t="s">
        <v>210</v>
      </c>
      <c r="B4" s="5" t="n">
        <v>32</v>
      </c>
    </row>
    <row r="5" spans="1:2">
      <c r="A5" s="4" t="s">
        <v>211</v>
      </c>
      <c r="B5" s="5" t="n">
        <v>2</v>
      </c>
    </row>
    <row r="6" spans="1:2">
      <c r="A6" s="4" t="s">
        <v>212</v>
      </c>
    </row>
    <row r="7" spans="1:2">
      <c r="A7" s="3" t="s">
        <v>208</v>
      </c>
    </row>
    <row r="8" spans="1:2">
      <c r="A8" s="4" t="s">
        <v>210</v>
      </c>
      <c r="B8" s="5" t="n">
        <v>27</v>
      </c>
    </row>
    <row r="9" spans="1:2">
      <c r="A9" s="4" t="s">
        <v>213</v>
      </c>
    </row>
    <row r="10" spans="1:2">
      <c r="A10" s="3" t="s">
        <v>208</v>
      </c>
    </row>
    <row r="11" spans="1:2">
      <c r="A11" s="4" t="s">
        <v>210</v>
      </c>
      <c r="B11"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9</v>
      </c>
    </row>
    <row r="3" spans="1:3">
      <c r="A3" s="3" t="s">
        <v>215</v>
      </c>
    </row>
    <row r="4" spans="1:3">
      <c r="A4" s="4" t="s">
        <v>216</v>
      </c>
      <c r="B4" s="4" t="s">
        <v>217</v>
      </c>
    </row>
    <row r="5" spans="1:3">
      <c r="A5" s="4" t="s">
        <v>218</v>
      </c>
    </row>
    <row r="6" spans="1:3">
      <c r="A6" s="3" t="s">
        <v>215</v>
      </c>
    </row>
    <row r="7" spans="1:3">
      <c r="A7" s="4" t="s">
        <v>219</v>
      </c>
      <c r="B7" s="4" t="s">
        <v>220</v>
      </c>
      <c r="C7" s="4" t="s">
        <v>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2</v>
      </c>
      <c r="B1" s="2" t="s">
        <v>223</v>
      </c>
      <c r="C1" s="2" t="s">
        <v>2</v>
      </c>
    </row>
    <row r="2" spans="1:3">
      <c r="A2" s="3" t="s">
        <v>224</v>
      </c>
    </row>
    <row r="3" spans="1:3">
      <c r="A3" s="4" t="s">
        <v>225</v>
      </c>
      <c r="C3" s="4" t="s">
        <v>226</v>
      </c>
    </row>
    <row r="4" spans="1:3">
      <c r="A4" s="4" t="s">
        <v>227</v>
      </c>
    </row>
    <row r="5" spans="1:3">
      <c r="A5" s="3" t="s">
        <v>224</v>
      </c>
    </row>
    <row r="6" spans="1:3">
      <c r="A6" s="4" t="s">
        <v>228</v>
      </c>
      <c r="B6" s="10" t="n">
        <v>174</v>
      </c>
    </row>
    <row r="7" spans="1:3">
      <c r="A7" s="4" t="s">
        <v>229</v>
      </c>
      <c r="B7" s="5" t="n">
        <v>169</v>
      </c>
    </row>
    <row r="8" spans="1:3">
      <c r="A8" s="4" t="s">
        <v>230</v>
      </c>
      <c r="B8" s="10" t="n">
        <v>5</v>
      </c>
    </row>
    <row r="9" spans="1:3">
      <c r="A9" s="4" t="s">
        <v>231</v>
      </c>
      <c r="B9" s="4" t="s">
        <v>232</v>
      </c>
    </row>
    <row r="10" spans="1:3">
      <c r="A10" s="4" t="s">
        <v>233</v>
      </c>
      <c r="C10" s="7" t="n">
        <v>1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26</v>
      </c>
    </row>
    <row r="3" spans="1:3">
      <c r="A3" s="4" t="s">
        <v>61</v>
      </c>
      <c r="B3" s="7" t="n">
        <v>7.5</v>
      </c>
      <c r="C3" s="7" t="n">
        <v>7.3</v>
      </c>
    </row>
    <row r="4" spans="1:3">
      <c r="A4" s="3" t="s">
        <v>62</v>
      </c>
    </row>
    <row r="5" spans="1:3">
      <c r="A5" s="4" t="s">
        <v>63</v>
      </c>
      <c r="B5" s="9" t="n">
        <v>0.01</v>
      </c>
      <c r="C5" s="9" t="n">
        <v>0.01</v>
      </c>
    </row>
    <row r="6" spans="1:3">
      <c r="A6" s="4" t="s">
        <v>64</v>
      </c>
      <c r="B6" s="5" t="n">
        <v>100000000</v>
      </c>
      <c r="C6" s="5" t="n">
        <v>100000000</v>
      </c>
    </row>
    <row r="7" spans="1:3">
      <c r="A7" s="4" t="s">
        <v>65</v>
      </c>
      <c r="B7" s="5" t="n">
        <v>52508213</v>
      </c>
      <c r="C7" s="5" t="n">
        <v>52397668</v>
      </c>
    </row>
    <row r="8" spans="1:3">
      <c r="A8" s="4" t="s">
        <v>66</v>
      </c>
      <c r="B8" s="5" t="n">
        <v>46152263</v>
      </c>
      <c r="C8" s="5" t="n">
        <v>46165009</v>
      </c>
    </row>
    <row r="9" spans="1:3">
      <c r="A9" s="4" t="s">
        <v>67</v>
      </c>
      <c r="B9" s="5" t="n">
        <v>6355950</v>
      </c>
      <c r="C9" s="5" t="n">
        <v>623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5</v>
      </c>
      <c r="D1" s="2" t="s">
        <v>223</v>
      </c>
    </row>
    <row r="2" spans="1:4">
      <c r="A2" s="3" t="s">
        <v>224</v>
      </c>
    </row>
    <row r="3" spans="1:4">
      <c r="A3" s="4" t="s">
        <v>235</v>
      </c>
      <c r="B3" s="7" t="n">
        <v>72.8</v>
      </c>
      <c r="C3" s="7" t="n">
        <v>72.8</v>
      </c>
    </row>
    <row r="4" spans="1:4">
      <c r="A4" s="4" t="s">
        <v>227</v>
      </c>
    </row>
    <row r="5" spans="1:4">
      <c r="A5" s="3" t="s">
        <v>224</v>
      </c>
    </row>
    <row r="6" spans="1:4">
      <c r="A6" s="4" t="s">
        <v>236</v>
      </c>
      <c r="D6" s="7" t="n">
        <v>43.2</v>
      </c>
    </row>
    <row r="7" spans="1:4">
      <c r="A7" s="4" t="s">
        <v>237</v>
      </c>
      <c r="D7" s="8" t="n">
        <v>0.4</v>
      </c>
    </row>
    <row r="8" spans="1:4">
      <c r="A8" s="4" t="s">
        <v>238</v>
      </c>
      <c r="D8" s="8" t="n">
        <v>35.5</v>
      </c>
    </row>
    <row r="9" spans="1:4">
      <c r="A9" s="4" t="s">
        <v>31</v>
      </c>
      <c r="D9" s="8" t="n">
        <v>10.2</v>
      </c>
    </row>
    <row r="10" spans="1:4">
      <c r="A10" s="4" t="s">
        <v>239</v>
      </c>
      <c r="D10" s="8" t="n">
        <v>43.1</v>
      </c>
    </row>
    <row r="11" spans="1:4">
      <c r="A11" s="4" t="s">
        <v>235</v>
      </c>
      <c r="D11" s="8" t="n">
        <v>36.8</v>
      </c>
    </row>
    <row r="12" spans="1:4">
      <c r="A12" s="4" t="s">
        <v>240</v>
      </c>
      <c r="D12" s="8" t="n">
        <v>22.6</v>
      </c>
    </row>
    <row r="13" spans="1:4">
      <c r="A13" s="4" t="s">
        <v>241</v>
      </c>
      <c r="D13" s="8" t="n">
        <v>-15.8</v>
      </c>
    </row>
    <row r="14" spans="1:4">
      <c r="A14" s="4" t="s">
        <v>242</v>
      </c>
      <c r="D14" s="5" t="n">
        <v>-2</v>
      </c>
    </row>
    <row r="15" spans="1:4">
      <c r="A15" s="4" t="s">
        <v>228</v>
      </c>
      <c r="D15" s="10" t="n">
        <v>1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243</v>
      </c>
      <c r="B1" s="2" t="s">
        <v>244</v>
      </c>
    </row>
    <row r="2" spans="1:2">
      <c r="A2" s="4" t="s">
        <v>227</v>
      </c>
    </row>
    <row r="3" spans="1:2">
      <c r="A3" s="3" t="s">
        <v>224</v>
      </c>
    </row>
    <row r="4" spans="1:2">
      <c r="A4" s="4" t="s">
        <v>245</v>
      </c>
      <c r="B4" s="7" t="n">
        <v>22.6</v>
      </c>
    </row>
    <row r="5" spans="1:2">
      <c r="A5" s="4" t="s">
        <v>246</v>
      </c>
    </row>
    <row r="6" spans="1:2">
      <c r="A6" s="3" t="s">
        <v>224</v>
      </c>
    </row>
    <row r="7" spans="1:2">
      <c r="A7" s="4" t="s">
        <v>245</v>
      </c>
      <c r="B7" s="7" t="n">
        <v>19.7</v>
      </c>
    </row>
    <row r="8" spans="1:2">
      <c r="A8" s="4" t="s">
        <v>247</v>
      </c>
    </row>
    <row r="9" spans="1:2">
      <c r="A9" s="3" t="s">
        <v>224</v>
      </c>
    </row>
    <row r="10" spans="1:2">
      <c r="A10" s="4" t="s">
        <v>248</v>
      </c>
      <c r="B10" s="4" t="s">
        <v>249</v>
      </c>
    </row>
    <row r="11" spans="1:2">
      <c r="A11" s="4" t="s">
        <v>250</v>
      </c>
    </row>
    <row r="12" spans="1:2">
      <c r="A12" s="3" t="s">
        <v>224</v>
      </c>
    </row>
    <row r="13" spans="1:2">
      <c r="A13" s="4" t="s">
        <v>248</v>
      </c>
      <c r="B13" s="4" t="s">
        <v>251</v>
      </c>
    </row>
    <row r="14" spans="1:2">
      <c r="A14" s="4" t="s">
        <v>252</v>
      </c>
    </row>
    <row r="15" spans="1:2">
      <c r="A15" s="3" t="s">
        <v>224</v>
      </c>
    </row>
    <row r="16" spans="1:2">
      <c r="A16" s="4" t="s">
        <v>245</v>
      </c>
      <c r="B16" s="7" t="n">
        <v>0.1</v>
      </c>
    </row>
    <row r="17" spans="1:2">
      <c r="A17" s="4" t="s">
        <v>253</v>
      </c>
    </row>
    <row r="18" spans="1:2">
      <c r="A18" s="3" t="s">
        <v>224</v>
      </c>
    </row>
    <row r="19" spans="1:2">
      <c r="A19" s="4" t="s">
        <v>248</v>
      </c>
      <c r="B19" s="4" t="s">
        <v>254</v>
      </c>
    </row>
    <row r="20" spans="1:2">
      <c r="A20" s="4" t="s">
        <v>255</v>
      </c>
    </row>
    <row r="21" spans="1:2">
      <c r="A21" s="3" t="s">
        <v>224</v>
      </c>
    </row>
    <row r="22" spans="1:2">
      <c r="A22" s="4" t="s">
        <v>248</v>
      </c>
      <c r="B22" s="4" t="s">
        <v>256</v>
      </c>
    </row>
    <row r="23" spans="1:2">
      <c r="A23" s="4" t="s">
        <v>257</v>
      </c>
    </row>
    <row r="24" spans="1:2">
      <c r="A24" s="3" t="s">
        <v>224</v>
      </c>
    </row>
    <row r="25" spans="1:2">
      <c r="A25" s="4" t="s">
        <v>245</v>
      </c>
      <c r="B25" s="7" t="n">
        <v>2.8</v>
      </c>
    </row>
    <row r="26" spans="1:2">
      <c r="A26" s="4" t="s">
        <v>258</v>
      </c>
    </row>
    <row r="27" spans="1:2">
      <c r="A27" s="3" t="s">
        <v>224</v>
      </c>
    </row>
    <row r="28" spans="1:2">
      <c r="A28" s="4" t="s">
        <v>248</v>
      </c>
      <c r="B28" s="4" t="s">
        <v>259</v>
      </c>
    </row>
    <row r="29" spans="1:2">
      <c r="A29" s="4" t="s">
        <v>260</v>
      </c>
    </row>
    <row r="30" spans="1:2">
      <c r="A30" s="3" t="s">
        <v>224</v>
      </c>
    </row>
    <row r="31" spans="1:2">
      <c r="A31" s="4" t="s">
        <v>248</v>
      </c>
      <c r="B31" s="4" t="s">
        <v>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1</v>
      </c>
      <c r="B1" s="2" t="s">
        <v>1</v>
      </c>
    </row>
    <row r="2" spans="1:4">
      <c r="B2" s="2" t="s">
        <v>2</v>
      </c>
      <c r="C2" s="2" t="s">
        <v>69</v>
      </c>
      <c r="D2" s="2" t="s">
        <v>25</v>
      </c>
    </row>
    <row r="3" spans="1:4">
      <c r="A3" s="3" t="s">
        <v>262</v>
      </c>
    </row>
    <row r="4" spans="1:4">
      <c r="A4" s="4" t="s">
        <v>263</v>
      </c>
      <c r="B4" s="7" t="n">
        <v>778.1</v>
      </c>
      <c r="D4" s="10" t="n">
        <v>841</v>
      </c>
    </row>
    <row r="5" spans="1:4">
      <c r="A5" s="4" t="s">
        <v>264</v>
      </c>
      <c r="B5" s="8" t="n">
        <v>-157.8</v>
      </c>
      <c r="D5" s="8" t="n">
        <v>-151.9</v>
      </c>
    </row>
    <row r="6" spans="1:4">
      <c r="A6" s="4" t="s">
        <v>265</v>
      </c>
      <c r="B6" s="8" t="n">
        <v>620.3</v>
      </c>
      <c r="D6" s="8" t="n">
        <v>689.1</v>
      </c>
    </row>
    <row r="7" spans="1:4">
      <c r="A7" s="4" t="s">
        <v>266</v>
      </c>
      <c r="B7" s="8" t="n">
        <v>5.9</v>
      </c>
      <c r="C7" s="7" t="n">
        <v>4.2</v>
      </c>
    </row>
    <row r="8" spans="1:4">
      <c r="A8" s="4" t="s">
        <v>212</v>
      </c>
    </row>
    <row r="9" spans="1:4">
      <c r="A9" s="3" t="s">
        <v>262</v>
      </c>
    </row>
    <row r="10" spans="1:4">
      <c r="A10" s="4" t="s">
        <v>264</v>
      </c>
      <c r="B10" s="7" t="n">
        <v>-157.8</v>
      </c>
      <c r="D10" s="7" t="n">
        <v>-15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7</v>
      </c>
      <c r="B1" s="2" t="s">
        <v>2</v>
      </c>
      <c r="C1" s="2" t="s">
        <v>25</v>
      </c>
    </row>
    <row r="2" spans="1:3">
      <c r="A2" s="3" t="s">
        <v>268</v>
      </c>
    </row>
    <row r="3" spans="1:3">
      <c r="A3" s="4" t="s">
        <v>269</v>
      </c>
      <c r="B3" s="10" t="n">
        <v>444</v>
      </c>
      <c r="C3" s="7" t="n">
        <v>512.9</v>
      </c>
    </row>
    <row r="4" spans="1:3">
      <c r="A4" s="4" t="s">
        <v>270</v>
      </c>
    </row>
    <row r="5" spans="1:3">
      <c r="A5" s="3" t="s">
        <v>268</v>
      </c>
    </row>
    <row r="6" spans="1:3">
      <c r="A6" s="4" t="s">
        <v>269</v>
      </c>
      <c r="B6" s="5" t="n">
        <v>420</v>
      </c>
      <c r="C6" s="8" t="n">
        <v>488.2</v>
      </c>
    </row>
    <row r="7" spans="1:3">
      <c r="A7" s="4" t="s">
        <v>271</v>
      </c>
      <c r="B7" s="5" t="n">
        <v>17</v>
      </c>
      <c r="C7" s="8" t="n">
        <v>14.2</v>
      </c>
    </row>
    <row r="8" spans="1:3">
      <c r="A8" s="4" t="s">
        <v>272</v>
      </c>
      <c r="B8" s="8" t="n">
        <v>253.7</v>
      </c>
      <c r="C8" s="8" t="n">
        <v>152.1</v>
      </c>
    </row>
    <row r="9" spans="1:3">
      <c r="A9" s="4" t="s">
        <v>273</v>
      </c>
    </row>
    <row r="10" spans="1:3">
      <c r="A10" s="3" t="s">
        <v>268</v>
      </c>
    </row>
    <row r="11" spans="1:3">
      <c r="A11" s="4" t="s">
        <v>269</v>
      </c>
      <c r="B11" s="10" t="n">
        <v>24</v>
      </c>
      <c r="C11" s="7" t="n">
        <v>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4</v>
      </c>
      <c r="B1" s="2" t="s">
        <v>1</v>
      </c>
    </row>
    <row r="2" spans="1:4">
      <c r="B2" s="2" t="s">
        <v>2</v>
      </c>
      <c r="C2" s="2" t="s">
        <v>69</v>
      </c>
      <c r="D2" s="2" t="s">
        <v>25</v>
      </c>
    </row>
    <row r="3" spans="1:4">
      <c r="A3" s="3" t="s">
        <v>268</v>
      </c>
    </row>
    <row r="4" spans="1:4">
      <c r="A4" s="4" t="s">
        <v>99</v>
      </c>
      <c r="B4" s="10" t="n">
        <v>200000</v>
      </c>
      <c r="C4" s="10" t="n">
        <v>200000</v>
      </c>
    </row>
    <row r="5" spans="1:4">
      <c r="A5" s="4" t="s">
        <v>270</v>
      </c>
    </row>
    <row r="6" spans="1:4">
      <c r="A6" s="3" t="s">
        <v>268</v>
      </c>
    </row>
    <row r="7" spans="1:4">
      <c r="A7" s="4" t="s">
        <v>275</v>
      </c>
      <c r="B7" s="5" t="n">
        <v>750000000</v>
      </c>
    </row>
    <row r="8" spans="1:4">
      <c r="A8" s="4" t="s">
        <v>276</v>
      </c>
      <c r="B8" s="5" t="n">
        <v>200000000</v>
      </c>
    </row>
    <row r="9" spans="1:4">
      <c r="A9" s="4" t="s">
        <v>277</v>
      </c>
      <c r="B9" s="5" t="n">
        <v>461900000</v>
      </c>
      <c r="C9" s="10" t="n">
        <v>284100000</v>
      </c>
    </row>
    <row r="10" spans="1:4">
      <c r="A10" s="4" t="s">
        <v>278</v>
      </c>
      <c r="B10" s="5" t="n">
        <v>353000000</v>
      </c>
    </row>
    <row r="11" spans="1:4">
      <c r="A11" s="4" t="s">
        <v>279</v>
      </c>
      <c r="B11" s="10" t="n">
        <v>575000000</v>
      </c>
    </row>
    <row r="12" spans="1:4">
      <c r="A12" s="4" t="s">
        <v>280</v>
      </c>
      <c r="B12" s="4" t="s">
        <v>281</v>
      </c>
      <c r="C12" s="4" t="s">
        <v>282</v>
      </c>
    </row>
    <row r="13" spans="1:4">
      <c r="A13" s="4" t="s">
        <v>283</v>
      </c>
      <c r="B13" s="10" t="n">
        <v>200000</v>
      </c>
      <c r="C13" s="10" t="n">
        <v>200000</v>
      </c>
    </row>
    <row r="14" spans="1:4">
      <c r="A14" s="4" t="s">
        <v>99</v>
      </c>
      <c r="B14" s="5" t="n">
        <v>200000</v>
      </c>
      <c r="C14" s="10" t="n">
        <v>200000</v>
      </c>
    </row>
    <row r="15" spans="1:4">
      <c r="A15" s="4" t="s">
        <v>284</v>
      </c>
      <c r="B15" s="10" t="n">
        <v>3100000</v>
      </c>
      <c r="D15" s="10" t="n">
        <v>3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5</v>
      </c>
      <c r="B1" s="2" t="s">
        <v>1</v>
      </c>
    </row>
    <row r="2" spans="1:3">
      <c r="B2" s="2" t="s">
        <v>2</v>
      </c>
      <c r="C2" s="2" t="s">
        <v>69</v>
      </c>
    </row>
    <row r="3" spans="1:3">
      <c r="A3" s="3" t="s">
        <v>286</v>
      </c>
    </row>
    <row r="4" spans="1:3">
      <c r="A4" s="4" t="s">
        <v>287</v>
      </c>
      <c r="B4" s="7" t="n">
        <v>-0.4</v>
      </c>
      <c r="C4" s="7" t="n">
        <v>0.2</v>
      </c>
    </row>
    <row r="5" spans="1:3">
      <c r="A5" s="4" t="s">
        <v>288</v>
      </c>
      <c r="B5" s="8" t="n">
        <v>-0.1</v>
      </c>
      <c r="C5" s="8" t="n">
        <v>0.1</v>
      </c>
    </row>
    <row r="6" spans="1:3">
      <c r="A6" s="4" t="s">
        <v>289</v>
      </c>
      <c r="B6" s="8" t="n">
        <v>0.3</v>
      </c>
      <c r="C6" s="8" t="n">
        <v>-1.5</v>
      </c>
    </row>
    <row r="7" spans="1:3">
      <c r="A7" s="4" t="s">
        <v>290</v>
      </c>
      <c r="B7" s="8" t="n">
        <v>-0.3</v>
      </c>
      <c r="C7" s="5" t="n">
        <v>0</v>
      </c>
    </row>
    <row r="8" spans="1:3">
      <c r="A8" s="4" t="s">
        <v>291</v>
      </c>
      <c r="B8" s="7" t="n">
        <v>-0.5</v>
      </c>
      <c r="C8" s="7" t="n">
        <v>-1.2</v>
      </c>
    </row>
    <row r="9" spans="1:3">
      <c r="A9" s="3" t="s">
        <v>292</v>
      </c>
    </row>
    <row r="10" spans="1:3">
      <c r="A10" s="4" t="s">
        <v>287</v>
      </c>
      <c r="B10" s="4" t="s">
        <v>293</v>
      </c>
      <c r="C10" s="4" t="s">
        <v>294</v>
      </c>
    </row>
    <row r="11" spans="1:3">
      <c r="A11" s="4" t="s">
        <v>288</v>
      </c>
      <c r="B11" s="4" t="s">
        <v>295</v>
      </c>
      <c r="C11" s="4" t="s">
        <v>296</v>
      </c>
    </row>
    <row r="12" spans="1:3">
      <c r="A12" s="4" t="s">
        <v>289</v>
      </c>
      <c r="B12" s="4" t="s">
        <v>297</v>
      </c>
      <c r="C12" s="4" t="s">
        <v>298</v>
      </c>
    </row>
    <row r="13" spans="1:3">
      <c r="A13" s="4" t="s">
        <v>290</v>
      </c>
      <c r="B13" s="4" t="s">
        <v>299</v>
      </c>
      <c r="C13" s="4" t="s">
        <v>300</v>
      </c>
    </row>
    <row r="14" spans="1:3">
      <c r="A14" s="4" t="s">
        <v>291</v>
      </c>
      <c r="B14" s="4" t="s">
        <v>301</v>
      </c>
      <c r="C14"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03</v>
      </c>
      <c r="B1" s="2" t="s">
        <v>1</v>
      </c>
    </row>
    <row r="2" spans="1:3">
      <c r="B2" s="2" t="s">
        <v>304</v>
      </c>
      <c r="C2" s="2" t="s">
        <v>305</v>
      </c>
    </row>
    <row r="3" spans="1:3">
      <c r="A3" s="3" t="s">
        <v>306</v>
      </c>
    </row>
    <row r="4" spans="1:3">
      <c r="A4" s="4" t="s">
        <v>307</v>
      </c>
      <c r="B4" s="5" t="n">
        <v>0</v>
      </c>
    </row>
    <row r="5" spans="1:3">
      <c r="A5" s="4" t="s">
        <v>308</v>
      </c>
    </row>
    <row r="6" spans="1:3">
      <c r="A6" s="3" t="s">
        <v>306</v>
      </c>
    </row>
    <row r="7" spans="1:3">
      <c r="A7" s="4" t="s">
        <v>309</v>
      </c>
      <c r="B7" s="10" t="n">
        <v>0</v>
      </c>
      <c r="C7" s="10" t="n">
        <v>300000</v>
      </c>
    </row>
    <row r="8" spans="1:3">
      <c r="A8" s="4" t="s">
        <v>310</v>
      </c>
      <c r="C8" s="5" t="n">
        <v>300000</v>
      </c>
    </row>
    <row r="9" spans="1:3">
      <c r="A9" s="4" t="s">
        <v>311</v>
      </c>
      <c r="C9" s="5" t="n">
        <v>200000</v>
      </c>
    </row>
    <row r="10" spans="1:3">
      <c r="A10" s="4" t="s">
        <v>312</v>
      </c>
      <c r="C10" s="5" t="n">
        <v>-200000</v>
      </c>
    </row>
    <row r="11" spans="1:3">
      <c r="A11" s="4" t="s">
        <v>313</v>
      </c>
    </row>
    <row r="12" spans="1:3">
      <c r="A12" s="3" t="s">
        <v>306</v>
      </c>
    </row>
    <row r="13" spans="1:3">
      <c r="A13" s="4" t="s">
        <v>309</v>
      </c>
      <c r="B13" s="5" t="n">
        <v>100000</v>
      </c>
      <c r="C13" s="10" t="n">
        <v>100000</v>
      </c>
    </row>
    <row r="14" spans="1:3">
      <c r="A14" s="4" t="s">
        <v>314</v>
      </c>
      <c r="B14" s="5" t="n">
        <v>0</v>
      </c>
    </row>
    <row r="15" spans="1:3">
      <c r="A15" s="4" t="s">
        <v>315</v>
      </c>
      <c r="B15" s="10" t="n">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3" t="s">
        <v>317</v>
      </c>
    </row>
    <row r="4" spans="1:3">
      <c r="A4" s="4" t="s">
        <v>318</v>
      </c>
      <c r="B4" s="7" t="n">
        <v>-1.3</v>
      </c>
      <c r="C4" s="7" t="n">
        <v>2.1</v>
      </c>
    </row>
    <row r="5" spans="1:3">
      <c r="A5" s="4" t="s">
        <v>319</v>
      </c>
      <c r="B5" s="8" t="n">
        <v>46.2</v>
      </c>
      <c r="C5" s="8" t="n">
        <v>46.3</v>
      </c>
    </row>
    <row r="6" spans="1:3">
      <c r="A6" s="4" t="s">
        <v>320</v>
      </c>
      <c r="B6" s="9" t="n">
        <v>-0.03</v>
      </c>
      <c r="C6" s="9" t="n">
        <v>0.05</v>
      </c>
    </row>
    <row r="7" spans="1:3">
      <c r="A7" s="3" t="s">
        <v>321</v>
      </c>
    </row>
    <row r="8" spans="1:3">
      <c r="A8" s="4" t="s">
        <v>322</v>
      </c>
      <c r="B8" s="7" t="n">
        <v>-1.3</v>
      </c>
      <c r="C8" s="7" t="n">
        <v>2.1</v>
      </c>
    </row>
    <row r="9" spans="1:3">
      <c r="A9" s="4" t="s">
        <v>323</v>
      </c>
      <c r="B9" s="8" t="n">
        <v>46.2</v>
      </c>
      <c r="C9" s="8" t="n">
        <v>46.4</v>
      </c>
    </row>
    <row r="10" spans="1:3">
      <c r="A10" s="4" t="s">
        <v>324</v>
      </c>
      <c r="B10" s="9" t="n">
        <v>-0.03</v>
      </c>
      <c r="C10" s="9" t="n">
        <v>0.05</v>
      </c>
    </row>
    <row r="11" spans="1:3">
      <c r="A11" s="4" t="s">
        <v>325</v>
      </c>
    </row>
    <row r="12" spans="1:3">
      <c r="A12" s="3" t="s">
        <v>321</v>
      </c>
    </row>
    <row r="13" spans="1:3">
      <c r="A13" s="4" t="s">
        <v>326</v>
      </c>
      <c r="B13" s="5" t="n">
        <v>0</v>
      </c>
      <c r="C13" s="8" t="n">
        <v>0.1</v>
      </c>
    </row>
    <row r="14" spans="1:3">
      <c r="A14" s="4" t="s">
        <v>327</v>
      </c>
      <c r="B14" s="10" t="n">
        <v>0</v>
      </c>
      <c r="C14" s="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9</v>
      </c>
    </row>
    <row r="3" spans="1:2">
      <c r="A3" s="3" t="s">
        <v>157</v>
      </c>
    </row>
    <row r="4" spans="1:2">
      <c r="A4" s="4" t="s">
        <v>330</v>
      </c>
      <c r="B4" s="5" t="n">
        <v>2646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1</v>
      </c>
      <c r="B1" s="2" t="s">
        <v>1</v>
      </c>
    </row>
    <row r="2" spans="1:3">
      <c r="B2" s="2" t="s">
        <v>2</v>
      </c>
      <c r="C2" s="2" t="s">
        <v>69</v>
      </c>
    </row>
    <row r="3" spans="1:3">
      <c r="A3" s="3" t="s">
        <v>332</v>
      </c>
    </row>
    <row r="4" spans="1:3">
      <c r="A4" s="4" t="s">
        <v>333</v>
      </c>
      <c r="B4" s="7" t="n">
        <v>1.9</v>
      </c>
      <c r="C4" s="7" t="n">
        <v>1.1</v>
      </c>
    </row>
    <row r="5" spans="1:3">
      <c r="A5" s="4" t="s">
        <v>334</v>
      </c>
      <c r="B5" s="7" t="n">
        <v>15.1</v>
      </c>
    </row>
    <row r="6" spans="1:3">
      <c r="A6" s="4" t="s">
        <v>335</v>
      </c>
      <c r="B6" s="4" t="s">
        <v>336</v>
      </c>
    </row>
    <row r="7" spans="1:3">
      <c r="A7" s="4" t="s">
        <v>337</v>
      </c>
    </row>
    <row r="8" spans="1:3">
      <c r="A8" s="3" t="s">
        <v>332</v>
      </c>
    </row>
    <row r="9" spans="1:3">
      <c r="A9" s="4" t="s">
        <v>338</v>
      </c>
      <c r="B9" s="5" t="n">
        <v>325380</v>
      </c>
      <c r="C9" s="5" t="n">
        <v>146485</v>
      </c>
    </row>
    <row r="10" spans="1:3">
      <c r="A10" s="4" t="s">
        <v>339</v>
      </c>
      <c r="B10" s="9" t="n">
        <v>23.79</v>
      </c>
      <c r="C10" s="9" t="n">
        <v>39.34</v>
      </c>
    </row>
    <row r="11" spans="1:3">
      <c r="A11" s="4" t="s">
        <v>340</v>
      </c>
    </row>
    <row r="12" spans="1:3">
      <c r="A12" s="3" t="s">
        <v>332</v>
      </c>
    </row>
    <row r="13" spans="1:3">
      <c r="A13" s="4" t="s">
        <v>338</v>
      </c>
      <c r="B13" s="5" t="n">
        <v>193005</v>
      </c>
      <c r="C13" s="5" t="n">
        <v>126220</v>
      </c>
    </row>
    <row r="14" spans="1:3">
      <c r="A14" s="4" t="s">
        <v>339</v>
      </c>
      <c r="B14" s="9" t="n">
        <v>23.79</v>
      </c>
      <c r="C14" s="9" t="n">
        <v>39.34</v>
      </c>
    </row>
    <row r="15" spans="1:3">
      <c r="A15" s="4" t="s">
        <v>341</v>
      </c>
      <c r="C1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805.9</v>
      </c>
      <c r="C4" s="7" t="n">
        <v>3504.2</v>
      </c>
    </row>
    <row r="5" spans="1:3">
      <c r="A5" s="4" t="s">
        <v>72</v>
      </c>
      <c r="B5" s="8" t="n">
        <v>3606.1</v>
      </c>
      <c r="C5" s="8" t="n">
        <v>3330.2</v>
      </c>
    </row>
    <row r="6" spans="1:3">
      <c r="A6" s="4" t="s">
        <v>73</v>
      </c>
      <c r="B6" s="8" t="n">
        <v>199.8</v>
      </c>
      <c r="C6" s="5" t="n">
        <v>174</v>
      </c>
    </row>
    <row r="7" spans="1:3">
      <c r="A7" s="4" t="s">
        <v>74</v>
      </c>
      <c r="B7" s="8" t="n">
        <v>132.3</v>
      </c>
      <c r="C7" s="8" t="n">
        <v>114.7</v>
      </c>
    </row>
    <row r="8" spans="1:3">
      <c r="A8" s="4" t="s">
        <v>75</v>
      </c>
      <c r="B8" s="8" t="n">
        <v>63.4</v>
      </c>
      <c r="C8" s="8" t="n">
        <v>55.3</v>
      </c>
    </row>
    <row r="9" spans="1:3">
      <c r="A9" s="4" t="s">
        <v>76</v>
      </c>
      <c r="B9" s="8" t="n">
        <v>2.5</v>
      </c>
      <c r="C9" s="8" t="n">
        <v>1.8</v>
      </c>
    </row>
    <row r="10" spans="1:3">
      <c r="A10" s="4" t="s">
        <v>77</v>
      </c>
      <c r="B10" s="8" t="n">
        <v>198.2</v>
      </c>
      <c r="C10" s="8" t="n">
        <v>171.8</v>
      </c>
    </row>
    <row r="11" spans="1:3">
      <c r="A11" s="4" t="s">
        <v>78</v>
      </c>
      <c r="B11" s="8" t="n">
        <v>1.6</v>
      </c>
      <c r="C11" s="8" t="n">
        <v>2.2</v>
      </c>
    </row>
    <row r="12" spans="1:3">
      <c r="A12" s="4" t="s">
        <v>79</v>
      </c>
      <c r="B12" s="8" t="n">
        <v>-3.9</v>
      </c>
      <c r="C12" s="5" t="n">
        <v>-2</v>
      </c>
    </row>
    <row r="13" spans="1:3">
      <c r="A13" s="4" t="s">
        <v>80</v>
      </c>
      <c r="B13" s="8" t="n">
        <v>0.1</v>
      </c>
      <c r="C13" s="8" t="n">
        <v>0.1</v>
      </c>
    </row>
    <row r="14" spans="1:3">
      <c r="A14" s="4" t="s">
        <v>81</v>
      </c>
      <c r="B14" s="8" t="n">
        <v>0.4</v>
      </c>
      <c r="C14" s="8" t="n">
        <v>0.6</v>
      </c>
    </row>
    <row r="15" spans="1:3">
      <c r="A15" s="4" t="s">
        <v>82</v>
      </c>
      <c r="B15" s="8" t="n">
        <v>-1.8</v>
      </c>
      <c r="C15" s="8" t="n">
        <v>0.9</v>
      </c>
    </row>
    <row r="16" spans="1:3">
      <c r="A16" s="4" t="s">
        <v>83</v>
      </c>
      <c r="B16" s="8" t="n">
        <v>0.5</v>
      </c>
      <c r="C16" s="8" t="n">
        <v>1.2</v>
      </c>
    </row>
    <row r="17" spans="1:3">
      <c r="A17" s="4" t="s">
        <v>84</v>
      </c>
      <c r="B17" s="7" t="n">
        <v>-1.3</v>
      </c>
      <c r="C17" s="7" t="n">
        <v>2.1</v>
      </c>
    </row>
    <row r="18" spans="1:3">
      <c r="A18" s="4" t="s">
        <v>85</v>
      </c>
      <c r="B18" s="9" t="n">
        <v>-0.03</v>
      </c>
      <c r="C18" s="9" t="n">
        <v>0.05</v>
      </c>
    </row>
    <row r="19" spans="1:3">
      <c r="A19" s="4" t="s">
        <v>86</v>
      </c>
      <c r="B19" s="8" t="n">
        <v>46.2</v>
      </c>
      <c r="C19" s="8" t="n">
        <v>46.3</v>
      </c>
    </row>
    <row r="20" spans="1:3">
      <c r="A20" s="4" t="s">
        <v>87</v>
      </c>
      <c r="B20" s="8" t="n">
        <v>46.2</v>
      </c>
      <c r="C20" s="8" t="n">
        <v>46.4</v>
      </c>
    </row>
    <row r="21" spans="1:3">
      <c r="A21" s="4" t="s">
        <v>88</v>
      </c>
      <c r="B21" s="9" t="n">
        <v>0.1</v>
      </c>
      <c r="C21" s="9" t="n">
        <v>0.09</v>
      </c>
    </row>
    <row r="22" spans="1:3">
      <c r="A22" s="4" t="s">
        <v>89</v>
      </c>
      <c r="B22" s="9" t="n">
        <v>0.1</v>
      </c>
      <c r="C22" s="9"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2</v>
      </c>
      <c r="B1" s="2" t="s">
        <v>343</v>
      </c>
      <c r="C1" s="2" t="s">
        <v>344</v>
      </c>
      <c r="D1" s="2" t="s">
        <v>345</v>
      </c>
      <c r="E1" s="2" t="s">
        <v>2</v>
      </c>
      <c r="F1" s="2" t="s">
        <v>69</v>
      </c>
    </row>
    <row r="2" spans="1:6">
      <c r="A2" s="3" t="s">
        <v>346</v>
      </c>
    </row>
    <row r="3" spans="1:6">
      <c r="A3" s="4" t="s">
        <v>347</v>
      </c>
      <c r="D3" s="9" t="n">
        <v>0.1</v>
      </c>
      <c r="E3" s="9" t="n">
        <v>0.1</v>
      </c>
      <c r="F3" s="9" t="n">
        <v>0.09</v>
      </c>
    </row>
    <row r="4" spans="1:6">
      <c r="A4" s="4" t="s">
        <v>348</v>
      </c>
      <c r="C4" s="7" t="n">
        <v>4.6</v>
      </c>
      <c r="E4" s="7" t="n">
        <v>4.6</v>
      </c>
      <c r="F4" s="7" t="n">
        <v>4.2</v>
      </c>
    </row>
    <row r="5" spans="1:6">
      <c r="A5" s="4" t="s">
        <v>349</v>
      </c>
    </row>
    <row r="6" spans="1:6">
      <c r="A6" s="3" t="s">
        <v>346</v>
      </c>
    </row>
    <row r="7" spans="1:6">
      <c r="A7" s="4" t="s">
        <v>347</v>
      </c>
      <c r="B7"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50</v>
      </c>
      <c r="B1" s="2" t="s">
        <v>1</v>
      </c>
    </row>
    <row r="2" spans="1:4">
      <c r="B2" s="2" t="s">
        <v>2</v>
      </c>
      <c r="C2" s="2" t="s">
        <v>69</v>
      </c>
      <c r="D2" s="2" t="s">
        <v>351</v>
      </c>
    </row>
    <row r="3" spans="1:4">
      <c r="A3" s="3" t="s">
        <v>163</v>
      </c>
    </row>
    <row r="4" spans="1:4">
      <c r="A4" s="4" t="s">
        <v>352</v>
      </c>
      <c r="D4" s="10" t="n">
        <v>40000000</v>
      </c>
    </row>
    <row r="5" spans="1:4">
      <c r="A5" s="4" t="s">
        <v>353</v>
      </c>
      <c r="B5" s="10" t="n">
        <v>35000000</v>
      </c>
      <c r="D5" s="10" t="n">
        <v>200000</v>
      </c>
    </row>
    <row r="6" spans="1:4">
      <c r="A6" s="4" t="s">
        <v>354</v>
      </c>
      <c r="B6" s="10" t="n">
        <v>2800000</v>
      </c>
    </row>
    <row r="7" spans="1:4">
      <c r="A7" s="4" t="s">
        <v>355</v>
      </c>
      <c r="B7" s="5" t="n">
        <v>123291</v>
      </c>
      <c r="C7"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56</v>
      </c>
      <c r="B1" s="2" t="s">
        <v>1</v>
      </c>
    </row>
    <row r="2" spans="1:2">
      <c r="B2" s="2" t="s">
        <v>357</v>
      </c>
    </row>
    <row r="3" spans="1:2">
      <c r="A3" s="3" t="s">
        <v>166</v>
      </c>
    </row>
    <row r="4" spans="1:2">
      <c r="A4" s="4" t="s">
        <v>358</v>
      </c>
      <c r="B4" s="5" t="n">
        <v>2</v>
      </c>
    </row>
    <row r="5" spans="1:2">
      <c r="A5" s="4" t="s">
        <v>359</v>
      </c>
      <c r="B5" s="5" t="n">
        <v>1</v>
      </c>
    </row>
    <row r="6" spans="1:2">
      <c r="A6" s="4" t="s">
        <v>360</v>
      </c>
      <c r="B6"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69</v>
      </c>
      <c r="D2" s="2" t="s">
        <v>25</v>
      </c>
    </row>
    <row r="3" spans="1:4">
      <c r="A3" s="3" t="s">
        <v>362</v>
      </c>
    </row>
    <row r="4" spans="1:4">
      <c r="A4" s="4" t="s">
        <v>363</v>
      </c>
      <c r="B4" s="7" t="n">
        <v>1669.5</v>
      </c>
      <c r="D4" s="7" t="n">
        <v>1782.5</v>
      </c>
    </row>
    <row r="5" spans="1:4">
      <c r="A5" s="4" t="s">
        <v>71</v>
      </c>
      <c r="B5" s="8" t="n">
        <v>3805.9</v>
      </c>
      <c r="C5" s="7" t="n">
        <v>3504.2</v>
      </c>
    </row>
    <row r="6" spans="1:4">
      <c r="A6" s="4" t="s">
        <v>82</v>
      </c>
      <c r="B6" s="8" t="n">
        <v>-1.8</v>
      </c>
      <c r="C6" s="8" t="n">
        <v>0.9</v>
      </c>
    </row>
    <row r="7" spans="1:4">
      <c r="A7" s="4" t="s">
        <v>79</v>
      </c>
      <c r="B7" s="8" t="n">
        <v>3.9</v>
      </c>
      <c r="C7" s="5" t="n">
        <v>2</v>
      </c>
    </row>
    <row r="8" spans="1:4">
      <c r="A8" s="4" t="s">
        <v>103</v>
      </c>
      <c r="B8" s="8" t="n">
        <v>14.9</v>
      </c>
      <c r="C8" s="8" t="n">
        <v>12.1</v>
      </c>
    </row>
    <row r="9" spans="1:4">
      <c r="A9" s="4" t="s">
        <v>364</v>
      </c>
      <c r="B9" s="8" t="n">
        <v>6.9</v>
      </c>
      <c r="C9" s="8" t="n">
        <v>13.7</v>
      </c>
    </row>
    <row r="10" spans="1:4">
      <c r="A10" s="4" t="s">
        <v>365</v>
      </c>
    </row>
    <row r="11" spans="1:4">
      <c r="A11" s="3" t="s">
        <v>362</v>
      </c>
    </row>
    <row r="12" spans="1:4">
      <c r="A12" s="4" t="s">
        <v>71</v>
      </c>
      <c r="B12" s="8" t="n">
        <v>3462.3</v>
      </c>
      <c r="C12" s="8" t="n">
        <v>3190.1</v>
      </c>
    </row>
    <row r="13" spans="1:4">
      <c r="A13" s="4" t="s">
        <v>82</v>
      </c>
      <c r="B13" s="8" t="n">
        <v>3.8</v>
      </c>
      <c r="C13" s="5" t="n">
        <v>3</v>
      </c>
    </row>
    <row r="14" spans="1:4">
      <c r="A14" s="4" t="s">
        <v>79</v>
      </c>
      <c r="B14" s="8" t="n">
        <v>13.8</v>
      </c>
      <c r="C14" s="8" t="n">
        <v>10.9</v>
      </c>
    </row>
    <row r="15" spans="1:4">
      <c r="A15" s="4" t="s">
        <v>103</v>
      </c>
      <c r="B15" s="8" t="n">
        <v>10.3</v>
      </c>
      <c r="C15" s="8" t="n">
        <v>8.699999999999999</v>
      </c>
    </row>
    <row r="16" spans="1:4">
      <c r="A16" s="4" t="s">
        <v>364</v>
      </c>
      <c r="B16" s="8" t="n">
        <v>6.4</v>
      </c>
      <c r="C16" s="8" t="n">
        <v>13.4</v>
      </c>
    </row>
    <row r="17" spans="1:4">
      <c r="A17" s="4" t="s">
        <v>366</v>
      </c>
    </row>
    <row r="18" spans="1:4">
      <c r="A18" s="3" t="s">
        <v>362</v>
      </c>
    </row>
    <row r="19" spans="1:4">
      <c r="A19" s="4" t="s">
        <v>71</v>
      </c>
      <c r="B19" s="8" t="n">
        <v>331.3</v>
      </c>
      <c r="C19" s="8" t="n">
        <v>303.1</v>
      </c>
    </row>
    <row r="20" spans="1:4">
      <c r="A20" s="4" t="s">
        <v>82</v>
      </c>
      <c r="B20" s="8" t="n">
        <v>0.7</v>
      </c>
      <c r="C20" s="8" t="n">
        <v>1.7</v>
      </c>
    </row>
    <row r="21" spans="1:4">
      <c r="A21" s="4" t="s">
        <v>79</v>
      </c>
      <c r="B21" s="8" t="n">
        <v>0.4</v>
      </c>
      <c r="C21" s="8" t="n">
        <v>0.3</v>
      </c>
    </row>
    <row r="22" spans="1:4">
      <c r="A22" s="4" t="s">
        <v>103</v>
      </c>
      <c r="B22" s="8" t="n">
        <v>0.6</v>
      </c>
      <c r="C22" s="8" t="n">
        <v>0.6</v>
      </c>
    </row>
    <row r="23" spans="1:4">
      <c r="A23" s="4" t="s">
        <v>364</v>
      </c>
      <c r="B23" s="8" t="n">
        <v>0.5</v>
      </c>
      <c r="C23" s="8" t="n">
        <v>0.3</v>
      </c>
    </row>
    <row r="24" spans="1:4">
      <c r="A24" s="4" t="s">
        <v>367</v>
      </c>
    </row>
    <row r="25" spans="1:4">
      <c r="A25" s="3" t="s">
        <v>362</v>
      </c>
    </row>
    <row r="26" spans="1:4">
      <c r="A26" s="4" t="s">
        <v>71</v>
      </c>
      <c r="B26" s="8" t="n">
        <v>12.3</v>
      </c>
      <c r="C26" s="5" t="n">
        <v>11</v>
      </c>
    </row>
    <row r="27" spans="1:4">
      <c r="A27" s="4" t="s">
        <v>82</v>
      </c>
      <c r="B27" s="8" t="n">
        <v>-6.3</v>
      </c>
      <c r="C27" s="8" t="n">
        <v>-3.8</v>
      </c>
    </row>
    <row r="28" spans="1:4">
      <c r="A28" s="4" t="s">
        <v>79</v>
      </c>
      <c r="B28" s="8" t="n">
        <v>-10.3</v>
      </c>
      <c r="C28" s="8" t="n">
        <v>-9.199999999999999</v>
      </c>
    </row>
    <row r="29" spans="1:4">
      <c r="A29" s="4" t="s">
        <v>103</v>
      </c>
      <c r="B29" s="10" t="n">
        <v>4</v>
      </c>
      <c r="C29" s="7"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1669.5</v>
      </c>
      <c r="C3" s="7" t="n">
        <v>1782.5</v>
      </c>
    </row>
    <row r="4" spans="1:3">
      <c r="A4" s="4" t="s">
        <v>212</v>
      </c>
    </row>
    <row r="5" spans="1:3">
      <c r="A5" s="3" t="s">
        <v>369</v>
      </c>
    </row>
    <row r="6" spans="1:3">
      <c r="A6" s="4" t="s">
        <v>370</v>
      </c>
      <c r="B6" s="8" t="n">
        <v>1564.5</v>
      </c>
      <c r="C6" s="8" t="n">
        <v>1630.9</v>
      </c>
    </row>
    <row r="7" spans="1:3">
      <c r="A7" s="4" t="s">
        <v>213</v>
      </c>
    </row>
    <row r="8" spans="1:3">
      <c r="A8" s="3" t="s">
        <v>369</v>
      </c>
    </row>
    <row r="9" spans="1:3">
      <c r="A9" s="4" t="s">
        <v>370</v>
      </c>
      <c r="B9" s="10" t="n">
        <v>105</v>
      </c>
      <c r="C9" s="8" t="n">
        <v>151.6</v>
      </c>
    </row>
    <row r="10" spans="1:3">
      <c r="A10" s="4" t="s">
        <v>371</v>
      </c>
    </row>
    <row r="11" spans="1:3">
      <c r="A11" s="3" t="s">
        <v>369</v>
      </c>
    </row>
    <row r="12" spans="1:3">
      <c r="A12" s="4" t="s">
        <v>370</v>
      </c>
      <c r="C12" s="8" t="n">
        <v>1510.5</v>
      </c>
    </row>
    <row r="13" spans="1:3">
      <c r="A13" s="4" t="s">
        <v>372</v>
      </c>
    </row>
    <row r="14" spans="1:3">
      <c r="A14" s="3" t="s">
        <v>369</v>
      </c>
    </row>
    <row r="15" spans="1:3">
      <c r="A15" s="4" t="s">
        <v>370</v>
      </c>
      <c r="C15" s="10"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9</v>
      </c>
    </row>
    <row r="3" spans="1:3">
      <c r="A3" s="3" t="s">
        <v>208</v>
      </c>
    </row>
    <row r="4" spans="1:3">
      <c r="A4" s="4" t="s">
        <v>71</v>
      </c>
      <c r="B4" s="7" t="n">
        <v>3805.9</v>
      </c>
      <c r="C4" s="7" t="n">
        <v>3504.2</v>
      </c>
    </row>
    <row r="5" spans="1:3">
      <c r="A5" s="4" t="s">
        <v>374</v>
      </c>
    </row>
    <row r="6" spans="1:3">
      <c r="A6" s="3" t="s">
        <v>208</v>
      </c>
    </row>
    <row r="7" spans="1:3">
      <c r="A7" s="4" t="s">
        <v>71</v>
      </c>
      <c r="B7" s="8" t="n">
        <v>2537.5</v>
      </c>
      <c r="C7" s="8" t="n">
        <v>2486.7</v>
      </c>
    </row>
    <row r="8" spans="1:3">
      <c r="A8" s="4" t="s">
        <v>375</v>
      </c>
    </row>
    <row r="9" spans="1:3">
      <c r="A9" s="3" t="s">
        <v>208</v>
      </c>
    </row>
    <row r="10" spans="1:3">
      <c r="A10" s="4" t="s">
        <v>71</v>
      </c>
      <c r="B10" s="8" t="n">
        <v>391.5</v>
      </c>
      <c r="C10" s="5" t="n">
        <v>335</v>
      </c>
    </row>
    <row r="11" spans="1:3">
      <c r="A11" s="4" t="s">
        <v>376</v>
      </c>
    </row>
    <row r="12" spans="1:3">
      <c r="A12" s="3" t="s">
        <v>208</v>
      </c>
    </row>
    <row r="13" spans="1:3">
      <c r="A13" s="4" t="s">
        <v>71</v>
      </c>
      <c r="B13" s="8" t="n">
        <v>110.9</v>
      </c>
      <c r="C13" s="8" t="n">
        <v>97.59999999999999</v>
      </c>
    </row>
    <row r="14" spans="1:3">
      <c r="A14" s="4" t="s">
        <v>377</v>
      </c>
    </row>
    <row r="15" spans="1:3">
      <c r="A15" s="3" t="s">
        <v>208</v>
      </c>
    </row>
    <row r="16" spans="1:3">
      <c r="A16" s="4" t="s">
        <v>71</v>
      </c>
      <c r="B16" s="8" t="n">
        <v>241.3</v>
      </c>
      <c r="C16" s="8" t="n">
        <v>152.7</v>
      </c>
    </row>
    <row r="17" spans="1:3">
      <c r="A17" s="4" t="s">
        <v>378</v>
      </c>
    </row>
    <row r="18" spans="1:3">
      <c r="A18" s="3" t="s">
        <v>208</v>
      </c>
    </row>
    <row r="19" spans="1:3">
      <c r="A19" s="4" t="s">
        <v>71</v>
      </c>
      <c r="B19" s="8" t="n">
        <v>330.5</v>
      </c>
      <c r="C19" s="8" t="n">
        <v>278.7</v>
      </c>
    </row>
    <row r="20" spans="1:3">
      <c r="A20" s="4" t="s">
        <v>379</v>
      </c>
    </row>
    <row r="21" spans="1:3">
      <c r="A21" s="3" t="s">
        <v>208</v>
      </c>
    </row>
    <row r="22" spans="1:3">
      <c r="A22" s="4" t="s">
        <v>71</v>
      </c>
      <c r="B22" s="8" t="n">
        <v>151.5</v>
      </c>
      <c r="C22" s="8" t="n">
        <v>118.1</v>
      </c>
    </row>
    <row r="23" spans="1:3">
      <c r="A23" s="4" t="s">
        <v>380</v>
      </c>
    </row>
    <row r="24" spans="1:3">
      <c r="A24" s="3" t="s">
        <v>208</v>
      </c>
    </row>
    <row r="25" spans="1:3">
      <c r="A25" s="4" t="s">
        <v>71</v>
      </c>
      <c r="B25" s="8" t="n">
        <v>39.1</v>
      </c>
      <c r="C25" s="8" t="n">
        <v>35.5</v>
      </c>
    </row>
    <row r="26" spans="1:3">
      <c r="A26" s="4" t="s">
        <v>381</v>
      </c>
    </row>
    <row r="27" spans="1:3">
      <c r="A27" s="3" t="s">
        <v>208</v>
      </c>
    </row>
    <row r="28" spans="1:3">
      <c r="A28" s="4" t="s">
        <v>71</v>
      </c>
      <c r="B28" s="8" t="n">
        <v>3.6</v>
      </c>
      <c r="C28" s="8" t="n">
        <v>-0.1</v>
      </c>
    </row>
    <row r="29" spans="1:3">
      <c r="A29" s="4" t="s">
        <v>382</v>
      </c>
    </row>
    <row r="30" spans="1:3">
      <c r="A30" s="3" t="s">
        <v>208</v>
      </c>
    </row>
    <row r="31" spans="1:3">
      <c r="A31" s="4" t="s">
        <v>71</v>
      </c>
      <c r="B31" s="7" t="n">
        <v>1268.4</v>
      </c>
      <c r="C31" s="7" t="n">
        <v>10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4</v>
      </c>
      <c r="B4" s="7" t="n">
        <v>-1.3</v>
      </c>
      <c r="C4" s="7" t="n">
        <v>2.1</v>
      </c>
    </row>
    <row r="5" spans="1:3">
      <c r="A5" s="4" t="s">
        <v>92</v>
      </c>
      <c r="B5" s="8" t="n">
        <v>-2.6</v>
      </c>
      <c r="C5" s="8" t="n">
        <v>0.6</v>
      </c>
    </row>
    <row r="6" spans="1:3">
      <c r="A6" s="4" t="s">
        <v>93</v>
      </c>
      <c r="B6" s="8" t="n">
        <v>-2.6</v>
      </c>
      <c r="C6" s="8" t="n">
        <v>0.6</v>
      </c>
    </row>
    <row r="7" spans="1:3">
      <c r="A7" s="4" t="s">
        <v>94</v>
      </c>
      <c r="B7" s="7" t="n">
        <v>-3.9</v>
      </c>
      <c r="C7"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4</v>
      </c>
      <c r="B4" s="7" t="n">
        <v>-1.3</v>
      </c>
      <c r="C4" s="7" t="n">
        <v>2.1</v>
      </c>
    </row>
    <row r="5" spans="1:3">
      <c r="A5" s="3" t="s">
        <v>97</v>
      </c>
    </row>
    <row r="6" spans="1:3">
      <c r="A6" s="4" t="s">
        <v>98</v>
      </c>
      <c r="B6" s="5" t="n">
        <v>6</v>
      </c>
      <c r="C6" s="8" t="n">
        <v>4.2</v>
      </c>
    </row>
    <row r="7" spans="1:3">
      <c r="A7" s="4" t="s">
        <v>99</v>
      </c>
      <c r="B7" s="8" t="n">
        <v>0.2</v>
      </c>
      <c r="C7" s="8" t="n">
        <v>0.2</v>
      </c>
    </row>
    <row r="8" spans="1:3">
      <c r="A8" s="4" t="s">
        <v>100</v>
      </c>
      <c r="B8" s="8" t="n">
        <v>1.9</v>
      </c>
      <c r="C8" s="8" t="n">
        <v>1.1</v>
      </c>
    </row>
    <row r="9" spans="1:3">
      <c r="A9" s="4" t="s">
        <v>101</v>
      </c>
      <c r="B9" s="8" t="n">
        <v>0.3</v>
      </c>
      <c r="C9" s="8" t="n">
        <v>0.1</v>
      </c>
    </row>
    <row r="10" spans="1:3">
      <c r="A10" s="4" t="s">
        <v>102</v>
      </c>
      <c r="B10" s="8" t="n">
        <v>0.3</v>
      </c>
      <c r="C10" s="5" t="n">
        <v>0</v>
      </c>
    </row>
    <row r="11" spans="1:3">
      <c r="A11" s="4" t="s">
        <v>103</v>
      </c>
      <c r="B11" s="8" t="n">
        <v>14.9</v>
      </c>
      <c r="C11" s="8" t="n">
        <v>12.1</v>
      </c>
    </row>
    <row r="12" spans="1:3">
      <c r="A12" s="4" t="s">
        <v>104</v>
      </c>
      <c r="B12" s="8" t="n">
        <v>-0.4</v>
      </c>
      <c r="C12" s="8" t="n">
        <v>-0.6</v>
      </c>
    </row>
    <row r="13" spans="1:3">
      <c r="A13" s="4" t="s">
        <v>45</v>
      </c>
      <c r="B13" s="8" t="n">
        <v>0.3</v>
      </c>
      <c r="C13" s="8" t="n">
        <v>0.3</v>
      </c>
    </row>
    <row r="14" spans="1:3">
      <c r="A14" s="3" t="s">
        <v>105</v>
      </c>
    </row>
    <row r="15" spans="1:3">
      <c r="A15" s="4" t="s">
        <v>106</v>
      </c>
      <c r="B15" s="8" t="n">
        <v>1.6</v>
      </c>
      <c r="C15" s="8" t="n">
        <v>5.4</v>
      </c>
    </row>
    <row r="16" spans="1:3">
      <c r="A16" s="4" t="s">
        <v>29</v>
      </c>
      <c r="B16" s="8" t="n">
        <v>9.5</v>
      </c>
      <c r="C16" s="8" t="n">
        <v>10.1</v>
      </c>
    </row>
    <row r="17" spans="1:3">
      <c r="A17" s="4" t="s">
        <v>107</v>
      </c>
      <c r="B17" s="8" t="n">
        <v>60.6</v>
      </c>
      <c r="C17" s="8" t="n">
        <v>129.9</v>
      </c>
    </row>
    <row r="18" spans="1:3">
      <c r="A18" s="4" t="s">
        <v>108</v>
      </c>
      <c r="B18" s="8" t="n">
        <v>31.8</v>
      </c>
      <c r="C18" s="8" t="n">
        <v>-2.7</v>
      </c>
    </row>
    <row r="19" spans="1:3">
      <c r="A19" s="4" t="s">
        <v>39</v>
      </c>
      <c r="B19" s="5" t="n">
        <v>34</v>
      </c>
      <c r="C19" s="8" t="n">
        <v>26.8</v>
      </c>
    </row>
    <row r="20" spans="1:3">
      <c r="A20" s="4" t="s">
        <v>41</v>
      </c>
      <c r="B20" s="8" t="n">
        <v>-70.7</v>
      </c>
      <c r="C20" s="8" t="n">
        <v>-21.4</v>
      </c>
    </row>
    <row r="21" spans="1:3">
      <c r="A21" s="4" t="s">
        <v>109</v>
      </c>
      <c r="B21" s="8" t="n">
        <v>12.1</v>
      </c>
      <c r="C21" s="8" t="n">
        <v>-9.5</v>
      </c>
    </row>
    <row r="22" spans="1:3">
      <c r="A22" s="4" t="s">
        <v>110</v>
      </c>
      <c r="B22" s="8" t="n">
        <v>101.1</v>
      </c>
      <c r="C22" s="8" t="n">
        <v>158.1</v>
      </c>
    </row>
    <row r="23" spans="1:3">
      <c r="A23" s="3" t="s">
        <v>111</v>
      </c>
    </row>
    <row r="24" spans="1:3">
      <c r="A24" s="4" t="s">
        <v>112</v>
      </c>
      <c r="B24" s="8" t="n">
        <v>-6.9</v>
      </c>
      <c r="C24" s="8" t="n">
        <v>-13.7</v>
      </c>
    </row>
    <row r="25" spans="1:3">
      <c r="A25" s="4" t="s">
        <v>113</v>
      </c>
      <c r="B25" s="8" t="n">
        <v>-0.5</v>
      </c>
      <c r="C25" s="8" t="n">
        <v>-0.7</v>
      </c>
    </row>
    <row r="26" spans="1:3">
      <c r="A26" s="4" t="s">
        <v>114</v>
      </c>
      <c r="B26" s="8" t="n">
        <v>-7.4</v>
      </c>
      <c r="C26" s="8" t="n">
        <v>-14.4</v>
      </c>
    </row>
    <row r="27" spans="1:3">
      <c r="A27" s="3" t="s">
        <v>115</v>
      </c>
    </row>
    <row r="28" spans="1:3">
      <c r="A28" s="4" t="s">
        <v>116</v>
      </c>
      <c r="B28" s="8" t="n">
        <v>463.1</v>
      </c>
      <c r="C28" s="8" t="n">
        <v>263.7</v>
      </c>
    </row>
    <row r="29" spans="1:3">
      <c r="A29" s="4" t="s">
        <v>117</v>
      </c>
      <c r="B29" s="8" t="n">
        <v>-531.3</v>
      </c>
      <c r="C29" s="8" t="n">
        <v>-377.7</v>
      </c>
    </row>
    <row r="30" spans="1:3">
      <c r="A30" s="4" t="s">
        <v>118</v>
      </c>
      <c r="B30" s="5" t="n">
        <v>0</v>
      </c>
      <c r="C30" s="8" t="n">
        <v>-1.7</v>
      </c>
    </row>
    <row r="31" spans="1:3">
      <c r="A31" s="4" t="s">
        <v>119</v>
      </c>
      <c r="B31" s="8" t="n">
        <v>-0.7</v>
      </c>
      <c r="C31" s="8" t="n">
        <v>-0.5</v>
      </c>
    </row>
    <row r="32" spans="1:3">
      <c r="A32" s="4" t="s">
        <v>120</v>
      </c>
      <c r="B32" s="8" t="n">
        <v>-4.6</v>
      </c>
      <c r="C32" s="8" t="n">
        <v>-4.2</v>
      </c>
    </row>
    <row r="33" spans="1:3">
      <c r="A33" s="4" t="s">
        <v>121</v>
      </c>
      <c r="B33" s="8" t="n">
        <v>-2.8</v>
      </c>
      <c r="C33" s="5" t="n">
        <v>0</v>
      </c>
    </row>
    <row r="34" spans="1:3">
      <c r="A34" s="4" t="s">
        <v>122</v>
      </c>
      <c r="B34" s="8" t="n">
        <v>-1.5</v>
      </c>
      <c r="C34" s="8" t="n">
        <v>-3.6</v>
      </c>
    </row>
    <row r="35" spans="1:3">
      <c r="A35" s="4" t="s">
        <v>123</v>
      </c>
      <c r="B35" s="8" t="n">
        <v>-6.2</v>
      </c>
      <c r="C35" s="8" t="n">
        <v>-10.4</v>
      </c>
    </row>
    <row r="36" spans="1:3">
      <c r="A36" s="4" t="s">
        <v>124</v>
      </c>
      <c r="B36" s="5" t="n">
        <v>-84</v>
      </c>
      <c r="C36" s="8" t="n">
        <v>-134.4</v>
      </c>
    </row>
    <row r="37" spans="1:3">
      <c r="A37" s="4" t="s">
        <v>125</v>
      </c>
      <c r="B37" s="8" t="n">
        <v>0.2</v>
      </c>
      <c r="C37" s="8" t="n">
        <v>0.2</v>
      </c>
    </row>
    <row r="38" spans="1:3">
      <c r="A38" s="4" t="s">
        <v>126</v>
      </c>
      <c r="B38" s="8" t="n">
        <v>9.9</v>
      </c>
      <c r="C38" s="8" t="n">
        <v>9.5</v>
      </c>
    </row>
    <row r="39" spans="1:3">
      <c r="A39" s="4" t="s">
        <v>127</v>
      </c>
      <c r="B39" s="8" t="n">
        <v>41.6</v>
      </c>
      <c r="C39" s="8" t="n">
        <v>41.7</v>
      </c>
    </row>
    <row r="40" spans="1:3">
      <c r="A40" s="4" t="s">
        <v>128</v>
      </c>
      <c r="B40" s="8" t="n">
        <v>51.5</v>
      </c>
      <c r="C40" s="8" t="n">
        <v>51.2</v>
      </c>
    </row>
    <row r="41" spans="1:3">
      <c r="A41" s="3" t="s">
        <v>129</v>
      </c>
    </row>
    <row r="42" spans="1:3">
      <c r="A42" s="4" t="s">
        <v>130</v>
      </c>
      <c r="B42" s="8" t="n">
        <v>0.1</v>
      </c>
      <c r="C42" s="8" t="n">
        <v>-5.9</v>
      </c>
    </row>
    <row r="43" spans="1:3">
      <c r="A43" s="4" t="s">
        <v>131</v>
      </c>
      <c r="B43" s="8" t="n">
        <v>3.2</v>
      </c>
      <c r="C43" s="8" t="n">
        <v>1.8</v>
      </c>
    </row>
    <row r="44" spans="1:3">
      <c r="A44" s="4" t="s">
        <v>132</v>
      </c>
      <c r="B44" s="8" t="n">
        <v>0.1</v>
      </c>
      <c r="C44" s="8" t="n">
        <v>0.4</v>
      </c>
    </row>
    <row r="45" spans="1:3">
      <c r="A45" s="4" t="s">
        <v>133</v>
      </c>
      <c r="B45" s="10" t="n">
        <v>0</v>
      </c>
      <c r="C45" s="7"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26:38Z</dcterms:created>
  <dcterms:modified xmlns:dcterms="http://purl.org/dc/terms/" xmlns:xsi="http://www.w3.org/2001/XMLSchema-instance" xsi:type="dcterms:W3CDTF">2018-05-08T09:26:38Z</dcterms:modified>
</cp:coreProperties>
</file>